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GOING CONCERN" sheetId="13" state="visible" r:id="rId13"/>
    <sheet xmlns:r="http://schemas.openxmlformats.org/officeDocument/2006/relationships" name="ACQUISITIONS AND DIVESTITURE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LOAN HELD-FOR-INVESTMENT, RELAT"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ACCRUED EXPENSES AND OTHER CURR" sheetId="22" state="visible" r:id="rId22"/>
    <sheet xmlns:r="http://schemas.openxmlformats.org/officeDocument/2006/relationships" name="DUE TO AND FROM FORMER PARENT" sheetId="23" state="visible" r:id="rId23"/>
    <sheet xmlns:r="http://schemas.openxmlformats.org/officeDocument/2006/relationships" name="LINES OF CREDIT" sheetId="24" state="visible" r:id="rId24"/>
    <sheet xmlns:r="http://schemas.openxmlformats.org/officeDocument/2006/relationships" name="LINES OF CREDIT _ RELATED PARTI" sheetId="25" state="visible" r:id="rId25"/>
    <sheet xmlns:r="http://schemas.openxmlformats.org/officeDocument/2006/relationships" name="CONVERTIBLE NOTE PAYABLE" sheetId="26" state="visible" r:id="rId26"/>
    <sheet xmlns:r="http://schemas.openxmlformats.org/officeDocument/2006/relationships" name="CONVERTIBLE NOTES PAYABLE _ REL" sheetId="27" state="visible" r:id="rId27"/>
    <sheet xmlns:r="http://schemas.openxmlformats.org/officeDocument/2006/relationships" name="INCOME TAXES" sheetId="28" state="visible" r:id="rId28"/>
    <sheet xmlns:r="http://schemas.openxmlformats.org/officeDocument/2006/relationships" name="STOCKHOLDERS_ EQUITY" sheetId="29" state="visible" r:id="rId29"/>
    <sheet xmlns:r="http://schemas.openxmlformats.org/officeDocument/2006/relationships" name="COMMITMENTS AND CONTINGENCIES" sheetId="30" state="visible" r:id="rId30"/>
    <sheet xmlns:r="http://schemas.openxmlformats.org/officeDocument/2006/relationships" name="SEGMENTING REPORTING"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AND DIVESTITURES ("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OTHER CURRENT ASSETS (Tables)"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ACCRUED EXPENSES AND OTHER CU_2" sheetId="42" state="visible" r:id="rId42"/>
    <sheet xmlns:r="http://schemas.openxmlformats.org/officeDocument/2006/relationships" name="LINES OF CREDIT (Tables)" sheetId="43" state="visible" r:id="rId43"/>
    <sheet xmlns:r="http://schemas.openxmlformats.org/officeDocument/2006/relationships" name="LINES OF CREDIT _ RELATED PAR_2" sheetId="44" state="visible" r:id="rId44"/>
    <sheet xmlns:r="http://schemas.openxmlformats.org/officeDocument/2006/relationships" name="CONVERTIBLE NOTE PAYABLE (Table" sheetId="45" state="visible" r:id="rId45"/>
    <sheet xmlns:r="http://schemas.openxmlformats.org/officeDocument/2006/relationships" name="CONVERTIBLE NOTES PAYABLE _ R_2" sheetId="46" state="visible" r:id="rId46"/>
    <sheet xmlns:r="http://schemas.openxmlformats.org/officeDocument/2006/relationships" name="INCOME TAXES (Tables)" sheetId="47" state="visible" r:id="rId47"/>
    <sheet xmlns:r="http://schemas.openxmlformats.org/officeDocument/2006/relationships" name="SEGMENTING REPORTING (Tables)" sheetId="48" state="visible" r:id="rId48"/>
    <sheet xmlns:r="http://schemas.openxmlformats.org/officeDocument/2006/relationships" name="NATURE OF OPERATIONS AND BASI_2" sheetId="49" state="visible" r:id="rId49"/>
    <sheet xmlns:r="http://schemas.openxmlformats.org/officeDocument/2006/relationships" name="SCHEDULE OF EXCHANGE RATE (Deta" sheetId="50" state="visible" r:id="rId50"/>
    <sheet xmlns:r="http://schemas.openxmlformats.org/officeDocument/2006/relationships" name="SCHEDULE OF WEIGHTED AVERAGE NU" sheetId="51" state="visible" r:id="rId51"/>
    <sheet xmlns:r="http://schemas.openxmlformats.org/officeDocument/2006/relationships" name="SCHEDULE OF EARNINGS PER SHARE " sheetId="52" state="visible" r:id="rId52"/>
    <sheet xmlns:r="http://schemas.openxmlformats.org/officeDocument/2006/relationships" name="SUMMARY OF SIGNIFICANT ACCOUN_4" sheetId="53" state="visible" r:id="rId53"/>
    <sheet xmlns:r="http://schemas.openxmlformats.org/officeDocument/2006/relationships" name="GOING CONCERN (Details Narrativ" sheetId="54" state="visible" r:id="rId54"/>
    <sheet xmlns:r="http://schemas.openxmlformats.org/officeDocument/2006/relationships" name="SCHEDULE OF DISCONTINUED OPERAT" sheetId="55" state="visible" r:id="rId55"/>
    <sheet xmlns:r="http://schemas.openxmlformats.org/officeDocument/2006/relationships" name="ACQUISITIONS AND DIVESTITURES_2" sheetId="56" state="visible" r:id="rId56"/>
    <sheet xmlns:r="http://schemas.openxmlformats.org/officeDocument/2006/relationships" name="SCHEDULE OF ACCOUNTS RECEIVABLE" sheetId="57" state="visible" r:id="rId57"/>
    <sheet xmlns:r="http://schemas.openxmlformats.org/officeDocument/2006/relationships" name="SCHEDULE OF INVENTORIES (Detail" sheetId="58" state="visible" r:id="rId58"/>
    <sheet xmlns:r="http://schemas.openxmlformats.org/officeDocument/2006/relationships" name="SCHEDULE OF OTHER CURRENT ASSET" sheetId="59" state="visible" r:id="rId59"/>
    <sheet xmlns:r="http://schemas.openxmlformats.org/officeDocument/2006/relationships" name="LOAN HELD-FOR-INVESTMENT, REL_2" sheetId="60" state="visible" r:id="rId60"/>
    <sheet xmlns:r="http://schemas.openxmlformats.org/officeDocument/2006/relationships" name="SCHEDULE OF PROPERTY AND EQUIPM" sheetId="61" state="visible" r:id="rId61"/>
    <sheet xmlns:r="http://schemas.openxmlformats.org/officeDocument/2006/relationships" name="PROPERTY AND EQUIPMENT, NET (De" sheetId="62" state="visible" r:id="rId62"/>
    <sheet xmlns:r="http://schemas.openxmlformats.org/officeDocument/2006/relationships" name="SCHEDULE OF INTANGIBLE ASSETS (" sheetId="63" state="visible" r:id="rId63"/>
    <sheet xmlns:r="http://schemas.openxmlformats.org/officeDocument/2006/relationships" name="SCHEDULE OF AMORTIZATION FUTURE" sheetId="64" state="visible" r:id="rId64"/>
    <sheet xmlns:r="http://schemas.openxmlformats.org/officeDocument/2006/relationships" name="SCHEDULE OF GOODWILL (Details)" sheetId="65" state="visible" r:id="rId65"/>
    <sheet xmlns:r="http://schemas.openxmlformats.org/officeDocument/2006/relationships" name="INTANGIBLE ASSETS, NET (Details" sheetId="66" state="visible" r:id="rId66"/>
    <sheet xmlns:r="http://schemas.openxmlformats.org/officeDocument/2006/relationships" name="SCHEDULE OF ACCRUED EXPENSES AN" sheetId="67" state="visible" r:id="rId67"/>
    <sheet xmlns:r="http://schemas.openxmlformats.org/officeDocument/2006/relationships" name="DUE TO AND FROM FORMER PARENT (" sheetId="68" state="visible" r:id="rId68"/>
    <sheet xmlns:r="http://schemas.openxmlformats.org/officeDocument/2006/relationships" name="SCHEDULE OF LINE OF CREDIT (Det" sheetId="69" state="visible" r:id="rId69"/>
    <sheet xmlns:r="http://schemas.openxmlformats.org/officeDocument/2006/relationships" name="SCHEDULE OF LINE OF CREDIT (D_2" sheetId="70" state="visible" r:id="rId70"/>
    <sheet xmlns:r="http://schemas.openxmlformats.org/officeDocument/2006/relationships" name="SCHEDULE OF LINE OF CREDIT - RE" sheetId="71" state="visible" r:id="rId71"/>
    <sheet xmlns:r="http://schemas.openxmlformats.org/officeDocument/2006/relationships" name="SCHEDULE OF LINE OF CREDIT - _2" sheetId="72" state="visible" r:id="rId72"/>
    <sheet xmlns:r="http://schemas.openxmlformats.org/officeDocument/2006/relationships" name="LINES OF CREDIT (Details Narrat" sheetId="73" state="visible" r:id="rId73"/>
    <sheet xmlns:r="http://schemas.openxmlformats.org/officeDocument/2006/relationships" name="SCHEDULE OF CONVERTIBLE NOTE PA" sheetId="74" state="visible" r:id="rId74"/>
    <sheet xmlns:r="http://schemas.openxmlformats.org/officeDocument/2006/relationships" name="SCHEDULE OF CONVERTIBLE NOTE _2" sheetId="75" state="visible" r:id="rId75"/>
    <sheet xmlns:r="http://schemas.openxmlformats.org/officeDocument/2006/relationships" name="LINES OF CREDIT _ RELATED PAR_3" sheetId="76" state="visible" r:id="rId76"/>
    <sheet xmlns:r="http://schemas.openxmlformats.org/officeDocument/2006/relationships" name="CONVERTIBLE NOTE PAYABLE (Detai" sheetId="77" state="visible" r:id="rId77"/>
    <sheet xmlns:r="http://schemas.openxmlformats.org/officeDocument/2006/relationships" name="SCHEDULE OF CONVERTIBLE NOTES P" sheetId="78" state="visible" r:id="rId78"/>
    <sheet xmlns:r="http://schemas.openxmlformats.org/officeDocument/2006/relationships" name="SCHEDULE OF CONVERTIBLE NOTES_2" sheetId="79" state="visible" r:id="rId79"/>
    <sheet xmlns:r="http://schemas.openxmlformats.org/officeDocument/2006/relationships" name="CONVERTIBLE NOTES PAYABLE _ R_3" sheetId="80" state="visible" r:id="rId80"/>
    <sheet xmlns:r="http://schemas.openxmlformats.org/officeDocument/2006/relationships" name="SCHEDULE OF COMPONENTS OF INCOM" sheetId="81" state="visible" r:id="rId81"/>
    <sheet xmlns:r="http://schemas.openxmlformats.org/officeDocument/2006/relationships" name="SCHEDULE OF DEFERRED TAX ASSETS" sheetId="82" state="visible" r:id="rId82"/>
    <sheet xmlns:r="http://schemas.openxmlformats.org/officeDocument/2006/relationships" name="SCHEDULE OF INCOME TAX PROVISIO" sheetId="83" state="visible" r:id="rId83"/>
    <sheet xmlns:r="http://schemas.openxmlformats.org/officeDocument/2006/relationships" name="SCHEDULE OF RECONCILIATION OF S" sheetId="84" state="visible" r:id="rId84"/>
    <sheet xmlns:r="http://schemas.openxmlformats.org/officeDocument/2006/relationships" name="INCOME TAXES (Details Narrative" sheetId="85" state="visible" r:id="rId85"/>
    <sheet xmlns:r="http://schemas.openxmlformats.org/officeDocument/2006/relationships" name="STOCKHOLDERS_ EQUITY (Details N" sheetId="86" state="visible" r:id="rId86"/>
    <sheet xmlns:r="http://schemas.openxmlformats.org/officeDocument/2006/relationships" name="COMMITMENTS AND CONTINGENCIES (" sheetId="87" state="visible" r:id="rId87"/>
    <sheet xmlns:r="http://schemas.openxmlformats.org/officeDocument/2006/relationships" name="SCHEDULE OF BUSINESS SEGMENTS ("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3" customWidth="1" min="1" max="1"/>
    <col width="80" customWidth="1" min="2" max="2"/>
    <col width="24"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31,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41033</t>
        </is>
      </c>
      <c r="C12" s="4" t="inlineStr">
        <is>
          <t xml:space="preserve"> </t>
        </is>
      </c>
      <c r="D12" s="4" t="inlineStr">
        <is>
          <t xml:space="preserve"> </t>
        </is>
      </c>
      <c r="E12" s="4" t="inlineStr">
        <is>
          <t xml:space="preserve"> </t>
        </is>
      </c>
    </row>
    <row r="13">
      <c r="A13" s="4" t="inlineStr">
        <is>
          <t>Entity Registrant Name</t>
        </is>
      </c>
      <c r="B13" s="4" t="inlineStr">
        <is>
          <t>EIGHTCO
HOLDINGS INC.</t>
        </is>
      </c>
      <c r="C13" s="4" t="inlineStr">
        <is>
          <t xml:space="preserve"> </t>
        </is>
      </c>
      <c r="D13" s="4" t="inlineStr">
        <is>
          <t xml:space="preserve"> </t>
        </is>
      </c>
      <c r="E13" s="4" t="inlineStr">
        <is>
          <t xml:space="preserve"> </t>
        </is>
      </c>
    </row>
    <row r="14">
      <c r="A14" s="4" t="inlineStr">
        <is>
          <t>Entity Central Index Key</t>
        </is>
      </c>
      <c r="B14" s="4" t="inlineStr">
        <is>
          <t>0001892492</t>
        </is>
      </c>
      <c r="C14" s="4" t="inlineStr">
        <is>
          <t xml:space="preserve"> </t>
        </is>
      </c>
      <c r="D14" s="4" t="inlineStr">
        <is>
          <t xml:space="preserve"> </t>
        </is>
      </c>
      <c r="E14" s="4" t="inlineStr">
        <is>
          <t xml:space="preserve"> </t>
        </is>
      </c>
    </row>
    <row r="15">
      <c r="A15" s="4" t="inlineStr">
        <is>
          <t>Entity Tax Identification Number</t>
        </is>
      </c>
      <c r="B15" s="4" t="inlineStr">
        <is>
          <t>87-2755739</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101
    Larry Holmes Dr.</t>
        </is>
      </c>
      <c r="C17" s="4" t="inlineStr">
        <is>
          <t xml:space="preserve"> </t>
        </is>
      </c>
      <c r="D17" s="4" t="inlineStr">
        <is>
          <t xml:space="preserve"> </t>
        </is>
      </c>
      <c r="E17" s="4" t="inlineStr">
        <is>
          <t xml:space="preserve"> </t>
        </is>
      </c>
    </row>
    <row r="18">
      <c r="A18" s="4" t="inlineStr">
        <is>
          <t>Entity Address, Address Line Two</t>
        </is>
      </c>
      <c r="B18" s="4" t="inlineStr">
        <is>
          <t>Suite 313</t>
        </is>
      </c>
      <c r="C18" s="4" t="inlineStr">
        <is>
          <t xml:space="preserve"> </t>
        </is>
      </c>
      <c r="D18" s="4" t="inlineStr">
        <is>
          <t xml:space="preserve"> </t>
        </is>
      </c>
      <c r="E18" s="4" t="inlineStr">
        <is>
          <t xml:space="preserve"> </t>
        </is>
      </c>
    </row>
    <row r="19">
      <c r="A19" s="4" t="inlineStr">
        <is>
          <t>Entity Address, City or Town</t>
        </is>
      </c>
      <c r="B19" s="4" t="inlineStr">
        <is>
          <t>Easton</t>
        </is>
      </c>
      <c r="C19" s="4" t="inlineStr">
        <is>
          <t xml:space="preserve"> </t>
        </is>
      </c>
      <c r="D19" s="4" t="inlineStr">
        <is>
          <t xml:space="preserve"> </t>
        </is>
      </c>
      <c r="E19" s="4" t="inlineStr">
        <is>
          <t xml:space="preserve"> </t>
        </is>
      </c>
    </row>
    <row r="20">
      <c r="A20" s="4" t="inlineStr">
        <is>
          <t>Entity Address, State or Province</t>
        </is>
      </c>
      <c r="B20" s="4" t="inlineStr">
        <is>
          <t>PA</t>
        </is>
      </c>
      <c r="C20" s="4" t="inlineStr">
        <is>
          <t xml:space="preserve"> </t>
        </is>
      </c>
      <c r="D20" s="4" t="inlineStr">
        <is>
          <t xml:space="preserve"> </t>
        </is>
      </c>
      <c r="E20" s="4" t="inlineStr">
        <is>
          <t xml:space="preserve"> </t>
        </is>
      </c>
    </row>
    <row r="21">
      <c r="A21" s="4" t="inlineStr">
        <is>
          <t>Entity Address, Postal Zip Code</t>
        </is>
      </c>
      <c r="B21" s="4" t="inlineStr">
        <is>
          <t>18042</t>
        </is>
      </c>
      <c r="C21" s="4" t="inlineStr">
        <is>
          <t xml:space="preserve"> </t>
        </is>
      </c>
      <c r="D21" s="4" t="inlineStr">
        <is>
          <t xml:space="preserve"> </t>
        </is>
      </c>
      <c r="E21" s="4" t="inlineStr">
        <is>
          <t xml:space="preserve"> </t>
        </is>
      </c>
    </row>
    <row r="22">
      <c r="A22" s="4" t="inlineStr">
        <is>
          <t>City Area Code</t>
        </is>
      </c>
      <c r="B22" s="4" t="inlineStr">
        <is>
          <t>(888)</t>
        </is>
      </c>
      <c r="C22" s="4" t="inlineStr">
        <is>
          <t xml:space="preserve"> </t>
        </is>
      </c>
      <c r="D22" s="4" t="inlineStr">
        <is>
          <t xml:space="preserve"> </t>
        </is>
      </c>
      <c r="E22" s="4" t="inlineStr">
        <is>
          <t xml:space="preserve"> </t>
        </is>
      </c>
    </row>
    <row r="23">
      <c r="A23" s="4" t="inlineStr">
        <is>
          <t>Local Phone Number</t>
        </is>
      </c>
      <c r="B23" s="4" t="inlineStr">
        <is>
          <t>765-8933</t>
        </is>
      </c>
      <c r="C23" s="4" t="inlineStr">
        <is>
          <t xml:space="preserve"> </t>
        </is>
      </c>
      <c r="D23" s="4" t="inlineStr">
        <is>
          <t xml:space="preserve"> </t>
        </is>
      </c>
      <c r="E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c r="E24" s="4" t="inlineStr">
        <is>
          <t xml:space="preserve"> </t>
        </is>
      </c>
    </row>
    <row r="25">
      <c r="A25" s="4" t="inlineStr">
        <is>
          <t>Trading Symbol</t>
        </is>
      </c>
      <c r="B25" s="4" t="inlineStr">
        <is>
          <t>OCTO</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lected Not To Use the Extended Transition Period</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4008639</v>
      </c>
    </row>
    <row r="37">
      <c r="A37" s="4" t="inlineStr">
        <is>
          <t>Entity Common Stock, Shares Outstanding</t>
        </is>
      </c>
      <c r="B37" s="4" t="inlineStr">
        <is>
          <t xml:space="preserve"> </t>
        </is>
      </c>
      <c r="C37" s="4" t="inlineStr">
        <is>
          <t xml:space="preserve"> </t>
        </is>
      </c>
      <c r="D37" s="6" t="n">
        <v>3044744</v>
      </c>
      <c r="E37" s="4" t="inlineStr">
        <is>
          <t xml:space="preserve"> </t>
        </is>
      </c>
    </row>
    <row r="38">
      <c r="A38" s="4" t="inlineStr">
        <is>
          <t>Documents Incorporated By Reference</t>
        </is>
      </c>
      <c r="B38" s="4" t="inlineStr">
        <is>
          <t>None</t>
        </is>
      </c>
      <c r="C38" s="4" t="inlineStr">
        <is>
          <t xml:space="preserve"> </t>
        </is>
      </c>
      <c r="D38" s="4" t="inlineStr">
        <is>
          <t xml:space="preserve"> </t>
        </is>
      </c>
      <c r="E38" s="4" t="inlineStr">
        <is>
          <t xml:space="preserve"> </t>
        </is>
      </c>
    </row>
    <row r="39">
      <c r="A39" s="4" t="inlineStr">
        <is>
          <t>ICFR Auditor Attestation Flag</t>
        </is>
      </c>
      <c r="B39" s="4" t="inlineStr">
        <is>
          <t>false</t>
        </is>
      </c>
      <c r="C39" s="4" t="inlineStr">
        <is>
          <t xml:space="preserve"> </t>
        </is>
      </c>
      <c r="D39" s="4" t="inlineStr">
        <is>
          <t xml:space="preserve"> </t>
        </is>
      </c>
      <c r="E39" s="4" t="inlineStr">
        <is>
          <t xml:space="preserve"> </t>
        </is>
      </c>
    </row>
    <row r="40">
      <c r="A40" s="4" t="inlineStr">
        <is>
          <t>Document Financial Statement Error Correction [Flag]</t>
        </is>
      </c>
      <c r="B40" s="4" t="inlineStr">
        <is>
          <t>false</t>
        </is>
      </c>
      <c r="C40" s="4" t="inlineStr">
        <is>
          <t xml:space="preserve"> </t>
        </is>
      </c>
      <c r="D40" s="4" t="inlineStr">
        <is>
          <t xml:space="preserve"> </t>
        </is>
      </c>
      <c r="E40" s="4" t="inlineStr">
        <is>
          <t xml:space="preserve"> </t>
        </is>
      </c>
    </row>
    <row r="41">
      <c r="A41" s="4" t="inlineStr">
        <is>
          <t>Auditor Firm ID</t>
        </is>
      </c>
      <c r="B41" s="4" t="inlineStr">
        <is>
          <t>3523</t>
        </is>
      </c>
      <c r="C41" s="4" t="inlineStr">
        <is>
          <t>536</t>
        </is>
      </c>
      <c r="D41" s="4" t="inlineStr">
        <is>
          <t xml:space="preserve"> </t>
        </is>
      </c>
      <c r="E41" s="4" t="inlineStr">
        <is>
          <t xml:space="preserve"> </t>
        </is>
      </c>
    </row>
    <row r="42">
      <c r="A42" s="4" t="inlineStr">
        <is>
          <t>Auditor Opinion [Text Block]</t>
        </is>
      </c>
      <c r="B42" s="4" t="inlineStr">
        <is>
          <t>We have audited the accompanying consolidated balance sheet of Eightco
Holdings Inc. (the “Company”) as of December 31, 2024, the related consolidated statement of operations, comprehensive income,
changes in stockholders’ deficit and cash flows for the year ended December 31, 2024 and the related notes (collectively referred
to as the “consolidated financial statements”). In our opinion, the consolidated financial statements present fairly, in all
material respects, the financial position of the Company as of December 31, 2024, and the results of their operations and their cash flows
for the year ended December 31, 2024, in conformity with accounting principles generally accepted in the United States of America.</t>
        </is>
      </c>
      <c r="C42" s="4" t="inlineStr">
        <is>
          <t xml:space="preserve"> </t>
        </is>
      </c>
      <c r="D42" s="4" t="inlineStr">
        <is>
          <t xml:space="preserve"> </t>
        </is>
      </c>
      <c r="E42" s="4" t="inlineStr">
        <is>
          <t xml:space="preserve"> </t>
        </is>
      </c>
    </row>
    <row r="43">
      <c r="A43" s="4" t="inlineStr">
        <is>
          <t>Auditor Name</t>
        </is>
      </c>
      <c r="B43" s="4" t="inlineStr">
        <is>
          <t>Stephano Slack LLC</t>
        </is>
      </c>
      <c r="C43" s="4" t="inlineStr">
        <is>
          <t>Morison Cogen LLP</t>
        </is>
      </c>
      <c r="D43" s="4" t="inlineStr">
        <is>
          <t xml:space="preserve"> </t>
        </is>
      </c>
      <c r="E43" s="4" t="inlineStr">
        <is>
          <t xml:space="preserve"> </t>
        </is>
      </c>
    </row>
    <row r="44">
      <c r="A44" s="4" t="inlineStr">
        <is>
          <t>Auditor Location</t>
        </is>
      </c>
      <c r="B44" s="4" t="inlineStr">
        <is>
          <t>Wayne,
Pennsylvania</t>
        </is>
      </c>
      <c r="C44" s="4" t="inlineStr">
        <is>
          <t>Blue
Bell, Pennsylvania</t>
        </is>
      </c>
      <c r="D44" s="4" t="inlineStr">
        <is>
          <t xml:space="preserve"> </t>
        </is>
      </c>
      <c r="E44"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
Risk Management and Strategy We
recognize the importance of assessing, identifying, and managing risks from cybersecurity threats. Our approach to cybersecurity risk
management is aligned with our risk profile and business. We
have leveraged the support of third-party information technology and security providers, including to perform a risk assessment designed
to identify, assess, and manage cybersecurity risks not materially affected, and we do not believe they are reasonably likely to materially
affect, us or our business strategy, results of operations or financial condition, we could, from time to time, experience threats and
security incidents relating to our and our third-party vendors’ information systems</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Governance
Related to Cybersecurity Risks</t>
        </is>
      </c>
    </row>
    <row r="8">
      <c r="A8" s="4" t="inlineStr">
        <is>
          <t>Cybersecurity Risk Management Expertise of Management Responsible [Text Block]</t>
        </is>
      </c>
      <c r="B8" s="4" t="inlineStr">
        <is>
          <t>Our management provides periodic presentations to the audit committee on our
cybersecurity program, including updates on cybersecurity risks and related cybersecurity strategy, as applicable</t>
        </is>
      </c>
    </row>
    <row r="9">
      <c r="A9" s="4" t="inlineStr">
        <is>
          <t>Cybersecurity Risk Management Positions or Committees Responsible Report to Board [Flag]</t>
        </is>
      </c>
      <c r="B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As
used herein, “Eightco” and the “Company” refer to Eightco Holdings Inc., a Delaware corporation originally
incorporated on September 21, 2021 (date of inception) under the laws of the State of Nevada, and subsidiaries. On March 9, 2022,
the Company converted to a Delaware corporation pursuant to a plan of conversion entered into with its former parent, Vinco
Ventures, Inc. (“Vinco” or “Former Parent”). The Company operates in two main businesses: Forever 8
Inventory Cash Flow Solution and Corrugated Packaging Business. Forever 8 Fund LLC (“Forever 8”), which focuses on
purchasing inventory for e-commerce retailers, was acquired by the Company on October 1, 2022, and is part of its Inventory Solution
Business. The Company previously sold BTC mining equipment and developed an NFT character set under its Web3 Business but has no
intention of continuing this business at this time. The Corrugated Packaging Business manufactures and sells custom packaging for a
wide variety of products and helps customers generate brand awareness and promote brand image through packaging. Prior to the
Separation (as defined below), the Company was 100 As
of December 31, 2024, Eightco had three wholly-owned subsidiaries: Forever 8, Ferguson Containers, Inc. (“Ferguson
Containers” or “Corrugated Packaging Business”) and BlockHiro, LLC. Ferguson Containers owns 100 51 100 During
2021, the Former Parent announced it plans to spin-off (the “Separation”) certain of its businesses. The Former Parent has
included Ferguson Containers as well as other subsidiaries of the Former Parent (the “Eightco Businesses”) as part of the
spin-off. In anticipation of the Separation, the Former Parent contributed its assets and legal entities comprising the Eightco Businesses
to facilitate the Separation. As a result of the Separation, the Company became an independent, publicly traded company comprised
of the Eightco Businesses on June 30, 2022. On
March 29, 2022, Ferguson Containers ownership was assigned by the Former Parent to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consolidated financial statements
of the Company reflect the accounting of the combined acquired subsidiaries at historical carrying values, except that equity reflects
the equity of Eightco. Basis
of Presentation The
accompanying audited consolidated financial statements of the Company have been prepared in accordance with accounting principles generally
accepted in the United States of America (“US GAAP”). All significant intercompany transactions and balances have been eliminated
in consolidation. The
Company is an emerging growth company as the term is used in The Jumpstart Our Business Startups Act, enacted on April 5, 2021 and has
elected to comply with certain reduced public company reporting requirements. EIGHTCO
HOLDINGS INC. NOTES
TO CONSOLIDATED FINANCIAL STATEMENTS For
the Years ended December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rse
Stock Split 1-for-50 0.001 Use
of Estimates Business
Combinations Discontinued
Operations Cash
and Cash Equivalents EIGHTCO
HOLDINGS INC. NOTES
TO CONSOLIDATED FINANCIAL STATEMENTS For
the Years ended December 31, 2024 and 2023 2.
SUMMARY OF SIGNIFICANT ACCOUNTING POLICIES (continued) Accounts
Receivable 60,000 67,350 30 18 Inventories Property
and Equipment 3 5 5 7 6 10 10 15 5 5 5 7 40 Intangible
Assets and Long-lived Assets 0 292,748 10 7 7 EIGHTCO
HOLDINGS INC. NOTES
TO CONSOLIDATED FINANCIAL STATEMENTS For
the Years ended December 31, 2024 and 2023 2.
SUMMARY OF SIGNIFICANT ACCOUNTING POLICIES (continued) Goodwill Contingent
Liabilities Warrants Revenue
Recognition 75 Disaggregation
of Revenue EIGHTCO
HOLDINGS INC. NOTES
TO CONSOLIDATED FINANCIAL STATEMENTS For
the Years ended December 31, 2024 and 2023 2.
SUMMARY OF SIGNIFICANT ACCOUNTING POLICIES (continued) Cost
of Revenues Comprehensive
income Foreign
Currency Transactions and Translation For
the purpose of presenting these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 used for the translation as follows: SCHEDULE
OF EXCHANGE RATE
December 31, 2024 December 31, 2023
Spot
USD to EUR $ 0.9615 $ 0.9009
USD to GBP $ 0.8000 $ 0.7874
December 31, 2024 December 31, 2023
Average
USD to EUR $ 0.9259 $ 0.9224
USD to GBP $ 0.7874 $ 0.8016 Earnings
Per Share EIGHTCO
HOLDINGS INC. NOTES
TO CONSOLIDATED FINANCIAL STATEMENTS For
the Years ended December 31, 2024 and 2023 2.
SUMMARY OF SIGNIFICANT ACCOUNTING POLICIES (continued) For the year ended December 31, 2024, the Company
had net income and therefore included the dilutive effect of certain securities in its diluted EPS calculation. For the year ended December
31, 2023, the Company incurred a net loss and excluded common stock equivalents from diluted EPS as their effect would have been anti-dilutive. The
following is a reconciliation of the weighted average number of common shares outstanding used in calculating the basic and diluted net
loss per share: SCHEDULE
OF WEIGHTED AVERAGE NUMBER OF COMMON SHARES OUTSTANDING BASIC AND DILUTED NET LOSS PER SHARE
2024 2023
December 31,
2024 2023
Weighted average shares outstanding – basic 1,751,132 2,891,144
Warrants for noteholders and placement agents 44,217 -
Warrants for equity investors 145,600 -
Shares to be issued 40,410 -
Weighted average shares outstanding – diluted 1,981,359 2,891,144 As
of December 31, 2024 and 2023, the Company excluded the common stock equivalents summarized below, which entitle the holders thereof
to ultimately acquire shares of common stock, from its calculation of earnings per share, as their effect would have been anti-dilutive. SCHEDULE OF EARNINGS PER SHARE COMMON STOCK EQUIVALENTS ANTI DILUTIVE
December 31, 2024 December 31, 2023
Convertible shares under notes payable - 489,031
Warrants for noteholders and placement agent - 44,217
Warrants for equity investors and placement agent - 145,600
Shares reserved for issuance for preferred units of Forever 8 Fund, LLC - 43,000
Convertible notes payable issued in acquisition of Forever 8 Fund, LLC 43,598 54,767
Shares reserved for contingent consideration for acquisition of Forever 8 Fund, LLC - 74,000
Total common stock equivalents 43,598 850,615 Deferred
Financing Costs EIGHTCO
HOLDINGS INC. NOTES
TO CONSOLIDATED FINANCIAL STATEMENTS For
the Years ended December 31, 2024 and 2023 2.
SUMMARY OF SIGNIFICANT ACCOUNTING POLICIES (continued) Income
Taxes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21,021,155 Concentration
of Credit Risks Leases Leases 98,736 EIGHTCO
HOLDINGS INC. NOTES
TO CONSOLIDATED FINANCIAL STATEMENTS For
the Years ended December 31, 2024 and 2023 2.
SUMMARY OF SIGNIFICANT ACCOUNTING POLICIES (continued) Recent
Accounting Pronouncements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Segment
Reporting Reclassif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consolidated financial statements have been prepared on a going concern basis which assumes the Company will be able to realize its
assets and discharge its liabilities in the normal course of business for the foreseeable future. The Company has negative cash
flows from operations, incurred a loss since inception resulting in an accumulated deficit of $112,570,049 As
of December 31, 2024, the Company had approximately $ 0.2 5.2 0.5 The
Company expects to need additional capital in order to increase revenues above current levels. Any additional equity financing, if available,
may not be on favorable terms and would likely be significantly dilutive to the Company’s current stockholders, and debt financing,
if available, may involve restrictive covenants. The Company’s ability to access capital when needed is not assured and, if not
achieved on a timely basis, will likely have a materially adverse effect on our business, financial condition and results of operations.
In 2023, the Company began reducing headcount to reduce the corporate overhead. The Company raised capital in 2024 and
will continue to look to reduce costs in 2025 and raise capital as required for its operations. EIGHTCO
HOLDINGS INC. NOTES
TO CONSOLIDATED FINANCIAL STATEMENTS For
the Years ended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DIVESTITURES</t>
        </is>
      </c>
      <c r="B1" s="2" t="inlineStr">
        <is>
          <t>12 Months Ended</t>
        </is>
      </c>
    </row>
    <row r="2">
      <c r="B2" s="2" t="inlineStr">
        <is>
          <t>Dec. 31, 2024</t>
        </is>
      </c>
    </row>
    <row r="3">
      <c r="A3" s="3" t="inlineStr">
        <is>
          <t>Restructuring and Related Activities [Abstract]</t>
        </is>
      </c>
      <c r="B3" s="4" t="inlineStr">
        <is>
          <t xml:space="preserve"> </t>
        </is>
      </c>
    </row>
    <row r="4">
      <c r="A4" s="4" t="inlineStr">
        <is>
          <t>ACQUISITIONS AND DIVESTITURES</t>
        </is>
      </c>
      <c r="B4" s="4" t="inlineStr">
        <is>
          <t xml:space="preserve">4.
ACQUISITIONS AND DIVESTITURES Effective October 1, 2022, the Company acquired 100% of the issued and
outstanding membership interests of Forever 8. During
fiscal year 2024, the Company entered into multiple amendments with the former owners of Forever 8 that significantly altered the original
acquisition consideration. These changes included:
● The
forgiveness of $ 5.4
● The
waiver of 215,000
● The
release of $ 6.1
● The
forgiveness and conversion of approximately $ 5.7 1.9 3.86 These
modifications resulted in a substantial reduction in the total consideration payable under the original purchase agreement. EIGHTCO
HOLDINGS INC. NOTES
TO CONSOLIDATED FINANCIAL STATEMENTS For
the Years ended December 31, 2024 and 2023 4.
ACQUISITIONS AND DIVESTITURES (continued) Discontinued
Operations On
November 22, 2024, Eightco Holdings Inc. (the “Company”) entered into an Asset Purchase Agreement (the
“APA”) to sell substantially all of the assets of its wholly owned subsidiary, Ferguson Containers, Inc. (the
“Corrugated Packaging Business”), to Ferguson Containers, LLC, a New Jersey limited liability company controlled by
certain management employees of the Corrugated Packaging Business (the “Buyers”). This sale was completed on April 7,
2025. See Subsequent events Note 22 for more details. As
a result of entering into the APA, the Company has classified the operations of Ferguson Containers as discontinued operations in the
consolidated financial statements for all periods presented. Assets and liabilities associated with Ferguson Containers have been classified
as “held for sale” as of December 31, 2024. The
following summarizes the components of the assets and liabilities from discontinued operations to be divested for the years ended December
31, 2024 and 2023: SCHEDULE
OF DISCONTINUED OPERATIONS
December 31, December 31,
2024 2023
ASSETS
Current assets:
Cash and cash equivalents $ 168,323 $ -
Accounts receivable, net 788,317 625,293
Inventories 101,577 114,300
Prepaid expenses and other current assets 105,249 129,893
Property and equipment, net 634,773 739,337
Total assets $ 1,798,239 $ 1,608,823
LIABILITIES
Current liabilities:
Accounts payable $ 2,980 $ 942
Accrued expenses and other current liabilities 31,775 32,790
Income tax payable 72,976 -
Deferred tax liabilities - 82,104
Total liabilities $ 107,731 $ 115,836 The
following summarizes the components of net income from discontinued operations for the years ended December 31, 2024 and 2023:
2024 2023
Year Ended December 31,
2024 2023
Revenues 6,823,277 7,729,131
Cost of revenues 4,980,338 5,496,462
Gross profit: 1,842,939 2,232,669
Operating expenses:
Selling, general and administrative 1,439,964 1,530,024
Restructuring and severance - -
Operating income 402,975 702,645
Other (expense) income:
Interest (expense) - (112 )
Other income 6,613 34,168
Total other income, net 6,613 34,056
Income before income taxes 409,588 736,701
Income tax benefit (9,128 ) -
Net income from discontinued operations $ 418,716 $ 736,701 As a result of this classification, prior period amounts have been reclassified
to conform to the current period presentation. EIGHTCO
HOLDINGS INC. NOTES
TO CONSOLIDATED FINANCIAL STATEMENTS For
the Years ended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 xml:space="preserve">5.
ACCOUNTS RECEIVABLE Accounts
receivable consist of the following at December 31, 2024 and December 31, 2023: SCHEDULE
OF ACCOUNTS RECEIVABLE
December 31, 2024 December 31, 2023
Trade accounts receivable $ 2,440,366 $ 1,941,300
Less: allowance for credit losses (60,000 ) (67,350 )
Total accounts receivable 2,380,366 1,873,950
Less: accounts receivable – discontinued operations (788,317 ) (625,293 )
Accounts receivable – continuing operations $ 1,592,049 $ 1,248,6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6.
INVENTORIES Inventories
consist of the following at December 31, 2024 and December 31, 2023: SCHEDULE
OF INVENTORIES
December 31, 2024 December 31, 2023
Raw materials $ - $ 22,116
Finished goods 8,435,928 6,657,791
Reserve for obsolescence (500,000 ) (600,000 )
Total inventories 7,935,928 6,079,907
Less: inventories – discontinued operations (101,577 ) (114,300 )
Inventories – continuing operations $ 7,834,351 $ 5,965,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7.
OTHER CURRENT ASSETS Other
current assets consist of the following at December 31, 2024 and December 31, 2023: SCHEDULE OF OTHER CURRENT ASSETS
December
31, December
31, 2023
Advances for inventory
purchases $ 949,641 $ 517,228
Prepaid insurance 53,601 91,075
Deposits 72,744 4,994
Due from customer - 106,846
Other 31,286 87,765
Total other current assets 1,107,272 807,908
Less:
other current assets – discontinued operations (105,249 ) (129,893 )
Other
current assets – continuing operations $ 1,002,023 $ 678,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HELD-FOR-INVESTMENT, RELATED PARTY</t>
        </is>
      </c>
      <c r="B1" s="2" t="inlineStr">
        <is>
          <t>12 Months Ended</t>
        </is>
      </c>
    </row>
    <row r="2">
      <c r="B2" s="2" t="inlineStr">
        <is>
          <t>Dec. 31, 2024</t>
        </is>
      </c>
    </row>
    <row r="3">
      <c r="A3" s="3" t="inlineStr">
        <is>
          <t>Loan Held-for-investment Related Party</t>
        </is>
      </c>
      <c r="B3" s="4" t="inlineStr">
        <is>
          <t xml:space="preserve"> </t>
        </is>
      </c>
    </row>
    <row r="4">
      <c r="A4" s="4" t="inlineStr">
        <is>
          <t>LOAN HELD-FOR-INVESTMENT, RELATED PARTY</t>
        </is>
      </c>
      <c r="B4" s="4" t="inlineStr">
        <is>
          <t xml:space="preserve">8.
LOAN HELD-FOR-INVESTMENT, RELATED PARTY Loan
held-for-investment, related party, represents a senior secured promissory note from Wattum Management Inc., a non-controlling
member of CW Machines, LLC, a related party. The note bears interest of 5 October 12, 2026 At
December 31, 2024 and 2023, the principal amount of the loan held for investment was $ 2,224,252 2,224,252 EIGHTCO
HOLDINGS INC. NOTES
TO CONSOLIDATED FINANCIAL STATEMENTS For
the Years ended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consist of the following at December 31, 2024 and December 31, 2023: SCHEDULE OF PROPERTY AND EQUIPMENT
December 31, 2024 December 31, 2023
Land $ - $ -
Building and building improvements 781,985 781,985
Equipment and machinery 4,821,936 4,752,663
Furniture and fixtures 284,877 284,049
Vehicles 585,854 585,854
Property plant and equipment, gross 6,474,652 6,404,551
Less: accumulated depreciation (5,834,427 ) (5,659,992 )
Total property and equipment, net 640,225 744,559
Less: property and equipment, net – discontinued operations (634,773 ) (739,337 )
Property and equipment, net – continuing operations $ 5,452 $ 5,222 Depreciation
and amortization expense was $ 174,443 199,282 0 292,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9187</v>
      </c>
      <c r="C3" s="5" t="n">
        <v>5247836</v>
      </c>
    </row>
    <row r="4">
      <c r="A4" s="4" t="inlineStr">
        <is>
          <t>Accounts receivable, net</t>
        </is>
      </c>
      <c r="B4" s="6" t="n">
        <v>1592049</v>
      </c>
      <c r="C4" s="6" t="n">
        <v>1248657</v>
      </c>
    </row>
    <row r="5">
      <c r="A5" s="4" t="inlineStr">
        <is>
          <t>Inventories, net</t>
        </is>
      </c>
      <c r="B5" s="6" t="n">
        <v>7834351</v>
      </c>
      <c r="C5" s="6" t="n">
        <v>5965607</v>
      </c>
    </row>
    <row r="6">
      <c r="A6" s="4" t="inlineStr">
        <is>
          <t>Prepaid expenses and other current assets</t>
        </is>
      </c>
      <c r="B6" s="6" t="n">
        <v>1002023</v>
      </c>
      <c r="C6" s="6" t="n">
        <v>678015</v>
      </c>
    </row>
    <row r="7">
      <c r="A7" s="4" t="inlineStr">
        <is>
          <t>Current assets of discontinued operations held for sale</t>
        </is>
      </c>
      <c r="B7" s="6" t="n">
        <v>1798239</v>
      </c>
      <c r="C7" s="6" t="n">
        <v>1608823</v>
      </c>
    </row>
    <row r="8">
      <c r="A8" s="4" t="inlineStr">
        <is>
          <t>Total current assets</t>
        </is>
      </c>
      <c r="B8" s="6" t="n">
        <v>12465849</v>
      </c>
      <c r="C8" s="6" t="n">
        <v>14748938</v>
      </c>
    </row>
    <row r="9">
      <c r="A9" s="4" t="inlineStr">
        <is>
          <t>Property and equipment, net</t>
        </is>
      </c>
      <c r="B9" s="6" t="n">
        <v>5452</v>
      </c>
      <c r="C9" s="6" t="n">
        <v>5222</v>
      </c>
    </row>
    <row r="10">
      <c r="A10" s="4" t="inlineStr">
        <is>
          <t>Intangible assets, net</t>
        </is>
      </c>
      <c r="B10" s="6" t="n">
        <v>13828214</v>
      </c>
      <c r="C10" s="6" t="n">
        <v>16108443</v>
      </c>
    </row>
    <row r="11">
      <c r="A11" s="4" t="inlineStr">
        <is>
          <t>Goodwill</t>
        </is>
      </c>
      <c r="B11" s="6" t="n">
        <v>22324588</v>
      </c>
      <c r="C11" s="6" t="n">
        <v>22324588</v>
      </c>
    </row>
    <row r="12">
      <c r="A12" s="4" t="inlineStr">
        <is>
          <t>Loan held-for-investment</t>
        </is>
      </c>
      <c r="B12" s="6" t="n">
        <v>2224252</v>
      </c>
      <c r="C12" s="6" t="n">
        <v>2224252</v>
      </c>
    </row>
    <row r="13">
      <c r="A13" s="4" t="inlineStr">
        <is>
          <t>Total assets</t>
        </is>
      </c>
      <c r="B13" s="6" t="n">
        <v>50848355</v>
      </c>
      <c r="C13" s="6" t="n">
        <v>55411443</v>
      </c>
    </row>
    <row r="14">
      <c r="A14" s="3" t="inlineStr">
        <is>
          <t>Current liabilities:</t>
        </is>
      </c>
      <c r="B14" s="4" t="inlineStr">
        <is>
          <t xml:space="preserve"> </t>
        </is>
      </c>
      <c r="C14" s="4" t="inlineStr">
        <is>
          <t xml:space="preserve"> </t>
        </is>
      </c>
    </row>
    <row r="15">
      <c r="A15" s="4" t="inlineStr">
        <is>
          <t>Current liabilities of discontinued operations held for sale</t>
        </is>
      </c>
      <c r="B15" s="6" t="n">
        <v>107731</v>
      </c>
      <c r="C15" s="6" t="n">
        <v>115837</v>
      </c>
    </row>
    <row r="16">
      <c r="A16" s="4" t="inlineStr">
        <is>
          <t>Total current liabilities</t>
        </is>
      </c>
      <c r="B16" s="6" t="n">
        <v>29811260</v>
      </c>
      <c r="C16" s="6" t="n">
        <v>39525646</v>
      </c>
    </row>
    <row r="17">
      <c r="A17" s="4" t="inlineStr">
        <is>
          <t>Convertible notes payable</t>
        </is>
      </c>
      <c r="B17" s="6" t="n">
        <v>9521155</v>
      </c>
      <c r="C17" s="6" t="n">
        <v>14133700</v>
      </c>
    </row>
    <row r="18">
      <c r="A18" s="4" t="inlineStr">
        <is>
          <t>Deferred tax liabilities</t>
        </is>
      </c>
      <c r="B18" s="4" t="inlineStr">
        <is>
          <t xml:space="preserve"> </t>
        </is>
      </c>
      <c r="C18" s="4" t="inlineStr">
        <is>
          <t xml:space="preserve"> </t>
        </is>
      </c>
    </row>
    <row r="19">
      <c r="A19" s="4" t="inlineStr">
        <is>
          <t>Contingent consideration</t>
        </is>
      </c>
      <c r="B19" s="4" t="inlineStr">
        <is>
          <t xml:space="preserve"> </t>
        </is>
      </c>
      <c r="C19" s="6" t="n">
        <v>6100000</v>
      </c>
    </row>
    <row r="20">
      <c r="A20" s="4" t="inlineStr">
        <is>
          <t>Total liabilities</t>
        </is>
      </c>
      <c r="B20" s="6" t="n">
        <v>39332415</v>
      </c>
      <c r="C20" s="6" t="n">
        <v>59759346</v>
      </c>
    </row>
    <row r="21">
      <c r="A21" s="3" t="inlineStr">
        <is>
          <t>Stockholders’ equity (deficit):</t>
        </is>
      </c>
      <c r="B21" s="4" t="inlineStr">
        <is>
          <t xml:space="preserve"> </t>
        </is>
      </c>
      <c r="C21" s="4" t="inlineStr">
        <is>
          <t xml:space="preserve"> </t>
        </is>
      </c>
    </row>
    <row r="22">
      <c r="A22" s="4" t="inlineStr">
        <is>
          <t>Preferred stock, $0.001 par value, 10,000,000 shares authorized and 0 shares outstanding at December 31, 2024 and December 31, 2023, respectively</t>
        </is>
      </c>
      <c r="B22" s="4" t="inlineStr">
        <is>
          <t xml:space="preserve"> </t>
        </is>
      </c>
      <c r="C22" s="4" t="inlineStr">
        <is>
          <t xml:space="preserve"> </t>
        </is>
      </c>
    </row>
    <row r="23">
      <c r="A23" s="4" t="inlineStr">
        <is>
          <t>Common stock, $0.001 par value, 500,000,000 shares authorized and 2,479,363 and 941,284 shares outstanding at December 31, 2024 and December 31, 2023, respectively</t>
        </is>
      </c>
      <c r="B23" s="6" t="n">
        <v>2479</v>
      </c>
      <c r="C23" s="6" t="n">
        <v>941</v>
      </c>
    </row>
    <row r="24">
      <c r="A24" s="4" t="inlineStr">
        <is>
          <t>Additional paid-in capital</t>
        </is>
      </c>
      <c r="B24" s="6" t="n">
        <v>124129543</v>
      </c>
      <c r="C24" s="6" t="n">
        <v>108620943</v>
      </c>
    </row>
    <row r="25">
      <c r="A25" s="4" t="inlineStr">
        <is>
          <t>Accumulated deficit</t>
        </is>
      </c>
      <c r="B25" s="6" t="n">
        <v>-112570049</v>
      </c>
      <c r="C25" s="6" t="n">
        <v>-113278588</v>
      </c>
    </row>
    <row r="26">
      <c r="A26" s="4" t="inlineStr">
        <is>
          <t>Foreign currency translation</t>
        </is>
      </c>
      <c r="B26" s="6" t="n">
        <v>368481</v>
      </c>
      <c r="C26" s="6" t="n">
        <v>723303</v>
      </c>
    </row>
    <row r="27">
      <c r="A27" s="4" t="inlineStr">
        <is>
          <t>Total stockholders’ (deficit) attributable to Eightco Holdings Inc.</t>
        </is>
      </c>
      <c r="B27" s="6" t="n">
        <v>11930454</v>
      </c>
      <c r="C27" s="6" t="n">
        <v>-3933401</v>
      </c>
    </row>
    <row r="28">
      <c r="A28" s="4" t="inlineStr">
        <is>
          <t>Non-controlling interest</t>
        </is>
      </c>
      <c r="B28" s="6" t="n">
        <v>-414514</v>
      </c>
      <c r="C28" s="6" t="n">
        <v>-414502</v>
      </c>
    </row>
    <row r="29">
      <c r="A29" s="4" t="inlineStr">
        <is>
          <t>Total stockholders’ equity (deficit)</t>
        </is>
      </c>
      <c r="B29" s="6" t="n">
        <v>11515940</v>
      </c>
      <c r="C29" s="6" t="n">
        <v>-4347903</v>
      </c>
    </row>
    <row r="30">
      <c r="A30" s="4" t="inlineStr">
        <is>
          <t>Total liabilities and stockholders’ equity (deficit)</t>
        </is>
      </c>
      <c r="B30" s="6" t="n">
        <v>50848355</v>
      </c>
      <c r="C30" s="6" t="n">
        <v>55411443</v>
      </c>
    </row>
    <row r="31">
      <c r="A31" s="4" t="inlineStr">
        <is>
          <t>Non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6" t="n">
        <v>2061265</v>
      </c>
      <c r="C33" s="6" t="n">
        <v>2134654</v>
      </c>
    </row>
    <row r="34">
      <c r="A34" s="4" t="inlineStr">
        <is>
          <t>Accrued expenses and other current liabilities</t>
        </is>
      </c>
      <c r="B34" s="6" t="n">
        <v>2936580</v>
      </c>
      <c r="C34" s="6" t="n">
        <v>714984</v>
      </c>
    </row>
    <row r="35">
      <c r="A35" s="4" t="inlineStr">
        <is>
          <t>Convertible notes payable</t>
        </is>
      </c>
      <c r="B35" s="4" t="inlineStr">
        <is>
          <t xml:space="preserve"> </t>
        </is>
      </c>
      <c r="C35" s="6" t="n">
        <v>4637250</v>
      </c>
    </row>
    <row r="36">
      <c r="A36" s="4" t="inlineStr">
        <is>
          <t>Line of credit</t>
        </is>
      </c>
      <c r="B36" s="6" t="n">
        <v>6850000</v>
      </c>
      <c r="C36" s="6" t="n">
        <v>3200000</v>
      </c>
    </row>
    <row r="37">
      <c r="A37" s="4" t="inlineStr">
        <is>
          <t>Convertible notes payable</t>
        </is>
      </c>
      <c r="B37" s="4" t="inlineStr">
        <is>
          <t xml:space="preserve"> </t>
        </is>
      </c>
      <c r="C37" s="4" t="inlineStr">
        <is>
          <t xml:space="preserve"> </t>
        </is>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6" t="n">
        <v>300000</v>
      </c>
      <c r="C40" s="6" t="n">
        <v>381828</v>
      </c>
    </row>
    <row r="41">
      <c r="A41" s="4" t="inlineStr">
        <is>
          <t>Accrued expenses and other current liabilities</t>
        </is>
      </c>
      <c r="B41" s="6" t="n">
        <v>2050684</v>
      </c>
      <c r="C41" s="6" t="n">
        <v>6438900</v>
      </c>
    </row>
    <row r="42">
      <c r="A42" s="4" t="inlineStr">
        <is>
          <t>Convertible notes payable</t>
        </is>
      </c>
      <c r="B42" s="6" t="n">
        <v>11500000</v>
      </c>
      <c r="C42" s="6" t="n">
        <v>11500000</v>
      </c>
    </row>
    <row r="43">
      <c r="A43" s="4" t="inlineStr">
        <is>
          <t>Line of credit</t>
        </is>
      </c>
      <c r="B43" s="6" t="n">
        <v>3525000</v>
      </c>
      <c r="C43" s="6" t="n">
        <v>3425000</v>
      </c>
    </row>
    <row r="44">
      <c r="A44" s="4" t="inlineStr">
        <is>
          <t>Due to Former Parent</t>
        </is>
      </c>
      <c r="B44" s="6" t="n">
        <v>480000</v>
      </c>
      <c r="C44" s="6" t="n">
        <v>6977193</v>
      </c>
    </row>
    <row r="45">
      <c r="A45" s="4" t="inlineStr">
        <is>
          <t>Convertible notes payable</t>
        </is>
      </c>
      <c r="B45" s="5" t="n">
        <v>9521155</v>
      </c>
      <c r="C45" s="5" t="n">
        <v>14133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10.
INTANGIBLE ASSETS, NET Intangible
assets consist of the following at December 31, 2024 and December 31, 2023: SCHEDULE
OF INTANGIBLE ASSETS
Useful Lives December 31, 2024 December 31, 2023
Customer relationships 7 $ 7,100,000 $ 7,100,000
Developed technology 10 9,700,000 10,219,775
Trademarks and tradenames 7 2,200,000 2,200,000
Total intangible assets, gross 19,000,000 19,519,775
Less: accumulated amortization (5,171,786 ) (3,411,332 )
Total intangible assets, net $ 13,828,214 $ 16,108,443 Amortization
expense was $ 2,280,229 2,832,724 Amortization
expense for the next five years is as follows: SCHEDULE OF AMORTIZATION FUTURE ROLLING MATURITY
For the years ending December 31,
2025 $ 2,298,571
2026 2,298,571
2027 2,298,571
2028 2,298,571
2029 2,298,571
Thereafter 2,335,359
Total $ 13,828,214 EIGHTCO
HOLDINGS INC. NOTES
TO CONSOLIDATED FINANCIAL STATEMENTS For
the Years ended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11.
GOODWILL The
changes in the carrying amount of goodwill for the period from January 1, 2024 through December 31, 2024 consisted of the following: SCHEDULE
OF GOODWILL
Balance, January 1, 2024 $ 22,324,588
Additions and adjustments -
Balance, December 31, 2024 $ 22,324,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12.
ACCRUED EXPENSES AND OTHER CURRENT LIABILITIES Accrued
expenses and other current liabilities consist of the following at December 31, 2024 and December 31, 2023: SCHEDULE OF ACCRUED EXPENSES AND OTHER CURRENT LIABILITIES
December 31, 2024 December 31, 2023
Payroll and related benefits $ 3,130,269 $ 1,831,499
Professional fees 187,378 -
Accrued settlement liability for equity holders of Forever 8 - 206,779
Accrued interest 936,395 3,741,155
Accrued rent 120,000 1,050,000
Accrued other taxes 215,006 -
Other 429,991 357,242
Total accrued expenses and other current liabilities 5,019,039 7,186,675
Less: accrued expenses and other current liabilities – discontinued operations (31,775 ) (32,791 )
Accrued expenses and other current liabilities – continuing operations $ 4,987,264 $ 7,153,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AND FROM FORMER PARENT</t>
        </is>
      </c>
      <c r="B1" s="2" t="inlineStr">
        <is>
          <t>12 Months Ended</t>
        </is>
      </c>
    </row>
    <row r="2">
      <c r="B2" s="2" t="inlineStr">
        <is>
          <t>Dec. 31, 2024</t>
        </is>
      </c>
    </row>
    <row r="3">
      <c r="A3" s="3" t="inlineStr">
        <is>
          <t>Related Party Transactions [Abstract]</t>
        </is>
      </c>
      <c r="B3" s="4" t="inlineStr">
        <is>
          <t xml:space="preserve"> </t>
        </is>
      </c>
    </row>
    <row r="4">
      <c r="A4" s="4" t="inlineStr">
        <is>
          <t>DUE TO AND FROM FORMER PARENT</t>
        </is>
      </c>
      <c r="B4" s="4" t="inlineStr">
        <is>
          <t xml:space="preserve">13.
DUE TO AND FROM FORMER PARENT As
of December 31, 2024 and 2023, due to Former Parent consists of net amounts due to Vinco related to management fees and borrowings for
working capital and financing needs of Eightco Holdings Inc. as well as other operating expenses that were paid for on behalf of one
to the other. As of December 31, 2024 and 2023, the net amount due to Former Parent was $ 480,000 6,977,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t>
        </is>
      </c>
      <c r="B1" s="2" t="inlineStr">
        <is>
          <t>12 Months Ended</t>
        </is>
      </c>
    </row>
    <row r="2">
      <c r="B2" s="2" t="inlineStr">
        <is>
          <t>Dec.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LINES OF CREDIT</t>
        </is>
      </c>
      <c r="B5" s="4" t="inlineStr">
        <is>
          <t xml:space="preserve">14.
LINES OF CREDIT Principal
due under the lines of credit was as follows at December 31, 2024 and December 31, 2023: SCHEDULE
OF LINE OF CREDIT
December 31, 2024 December 31, 2023
Lines of credit, 12 18 $ 6,850,000 $ 3,200,000 Interest
expense under lines of credit was $ 698,030 227,630 The lines of credit are collateralized by the inventory of the Company. EIGHTCO
HOLDINGS INC. NOTES
TO CONSOLIDATED FINANCIAL STATEMENTS For
the Years ended December 31,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t>
        </is>
      </c>
      <c r="B1" s="2" t="inlineStr">
        <is>
          <t>12 Months Ended</t>
        </is>
      </c>
    </row>
    <row r="2">
      <c r="B2" s="2" t="inlineStr">
        <is>
          <t>Dec.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LINES OF CREDIT – RELATED PARTIES</t>
        </is>
      </c>
      <c r="B5" s="4" t="inlineStr">
        <is>
          <t xml:space="preserve">15.
LINES OF CREDIT – RELATED PARTIES Principal
due under the lines of credit – related parties was as follows at December 31, 2024 and December 31, 2023: SCHEDULE
OF LINE OF CREDIT - RELATED PARTIES
December 31, 2024 December 31, 2023
Lines of credit, 12 18 $ 3,525,000 $ 3,425,000 Interest
expense under lines of credit – related parties was $ 495,542 339,987 The lines of credit – related parties are collateralized by the inventory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 PAYABLE</t>
        </is>
      </c>
      <c r="B4" s="4" t="inlineStr">
        <is>
          <t xml:space="preserve">16 CONVERTIBLE NOTE PAYABLE Principal
due under the convertible note payable was as follows at December 31, 2024 and December 31, 2023: SCHEDULE OF CONVERTIBLE NOTE PAYABLE
December 31, 2024 December 31, 2023
Note payable, 0 0 - 4,637,250
Less: debt discount - -
Note payable, net $ - $ 4,637,250 Interest expense under convertible notes payable was
$ 277,750 7,109,078 277,750 7,109,078 During
2023, the Company had two senior secured convertible notes outstanding with an accredited investor (the “Note Investor”):
a note issued in January 2022 with an original principal amount of $ 33,333,333 5,555,000 On
October 23, 2023, the Company entered into a Prepayment and Redemption Agreement with the Note Investor, pursuant to which it agreed
to repay in full the outstanding principal of both convertible notes and to redeem all related warrants. The agreement required aggregate
payments of $ 8,215,000 No
convertible notes or related instruments were outstanding as of December 31, 2024 with the Note Investor. EIGHTCO
HOLDINGS INC. NOTES
TO CONSOLIDATED FINANCIAL STATEMENTS For
the Years ended December 31, 2024 and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12 Months Ended</t>
        </is>
      </c>
    </row>
    <row r="2">
      <c r="B2" s="2" t="inlineStr">
        <is>
          <t>Dec. 31, 2024</t>
        </is>
      </c>
    </row>
    <row r="3">
      <c r="A3" s="3" t="inlineStr">
        <is>
          <t>Convertible Notes Payable Related Parties</t>
        </is>
      </c>
      <c r="B3" s="4" t="inlineStr">
        <is>
          <t xml:space="preserve"> </t>
        </is>
      </c>
    </row>
    <row r="4">
      <c r="A4" s="4" t="inlineStr">
        <is>
          <t>CONVERTIBLE NOTES PAYABLE – RELATED PARTIES</t>
        </is>
      </c>
      <c r="B4" s="4" t="inlineStr">
        <is>
          <t xml:space="preserve">17 CONVERTIBLE NOTES PAYABLE – RELATED PARTIES The
convertible notes payable, related party were issued as part of consideration for the acquisition of Forever 8. The discount was
calculated based on the fair value of the instrument as of October 1, 2022. Please see Note 3. Acquisitions SCHEDULE OF CONVERTIBLE NOTES PAYABLE RELATED PARTIES
December 31, 2024 December 31, 2023
Notes payable, 12 10 21,771,155 27,383,700
Less: current portion 11,500,000 11,500,000
Notes payable, long-term potion $ 10,271,155 $ 15,883,700
Less: debt discount 750,000 1,750,000
Notes payable, long-term portion, net 9,521,155 14,133,700 Interest
expense under convertible notes payable – related parties was $ 2,916,597 3,878,696 1,000,000 1,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8.
INCOME TAXES Eightco
Holdings Inc. is taxed as a corporation and pays corporate federal, state and local taxes on income. Forever
8 Fund, LLC, BlockHiro, LLC and Cryptyde Shared Services, LLC are limited liability companies which are disregarded entities for income
tax purposes and are owned 100 CW
Machines, LLC is a limited liability company for income tax purposes and is owned 51 Ferguson
Containers is taxed as a corporation and pays corporate federal, state and local taxes on income. Forever
8 UK Ltd. is taxed as a corporation and pays foreign taxes on income. EIGHTCO
HOLDINGS INC. NOTES
TO CONSOLIDATED FINANCIAL STATEMENTS For
the Years ended December 31, 2024 and 2023 18.
INCOME TAXES (continued) F8
Fund EU Holdings BV is taxed as a corporation and pays foreign taxes on income. Components
of income before income taxes were as follows: SCHEDULE OF COMPONENTS OF INCOME BEFORE INCOME TAXES
2024 2023
United States $ 315,844 $ (67,719,971 )
Foreign 248,218 (600,443 )
Income (loss) before income tax
expense $ 564,062 $ (68,320,414 )
Less: income before income tax expense – discontinued operations (409,588 ) (736,701 )
Income before income tax expense – continuing operations 154,474 (69,057,115 ) The
tax effects of temporary differences that give rise to deferred tax assets or liabilities are presented below: SCHEDULE OF DEFERRED TAX ASSETS AND LIABILITIES
2024 2023
Deferred tax assets:
Stock-based compensation $ (8,387 ) $ (8,387 )
Goodwill and intangibles 487,575 270,574
Leases - -
Reserves 117,600 140,143
Net operating loss carryforwards 8,118,656 8,755,550
Less: valuation allowance (8,715,444 ) (9,157,880 )
Net deferred tax assets $ - $ -
Deferred tax liabilities:
Right of use assets $ - -
Property and equipment $ - (82,104 )
Net deferred tax liabilities $ - $ (82,104 )
Net deferred taxes $ - $ (82,104 ) The
income tax provision consists of the following: SCHEDULE OF INCOME TAX PROVISION
2024 2023
Current:
Federal $ - $ -
State 72,976 -
Foreign (135,337 ) -
Total current (62,361 ) -
Deferred:
Federal (55,816 ) (4,415,124 )
State (26,287 ) -
Foreign - (114,084
Less: change in valuation allowance - 4,529,208
Total deferred (82,103 ) -
Total income tax provision (benefit) $ (144,464 ) $ -
Less: income tax provision (benefit) – discontinued operations (9,127 ) -
Total income tax provision (benefit) – continuing operations (135,337 ) - EIGHTCO
HOLDINGS INC. NOTES
TO CONSOLIDATED FINANCIAL STATEMENTS For
the Years ended December 31, 2024 and 2023 18.
INCOME TAXES (continued) A
reconciliation of the statutory federal income tax rate to the Company’s effective tax rate is as follows: SCHEDULE OF RECONCILIATION OF STATUTORY FEDERAL INCOME TAX
2024 2023
Tax at federal statutory rate 21.0 % 21.0 %
Income from pass-through entities taxable to noncontrolling interests 0.0 % 0.0 %
Warrant valuation 0.0 % -14.5 %
Nondeductible expenses -1.7 % -0.1 %
State and local income taxes 12.9 % 0.0 %
Foreign income not subject to U.S. federal taxes -24.0 % -0.2 %
U.S. income taxes subject to valuation allowance 0.0 % -6.2 %
Change in valuation allowance -33.8 % 0.0 %
Total income tax provision -25.6 % 0.0 %
Less: adjustment for discontinued operations -62.0 % 0.0 %
Income tax provision (benefit) from
continuing operations -87.6 % 0.0 % The Company recorded an income tax benefit of approximately $ (135,337) 0 (9,127) The
Company’s policy is to record interest and penalties associated with unrecognized tax benefits as additional income taxes in the
statement of operations. As of January 1, 2024, the Company had $ 0 0 0 The
Company files U.S. income tax returns and a state income tax return. With few exceptions, the U.S. and state income tax returns filed
for the tax years ending on December 31, 2021 and thereafter are subject to examination by the relevant taxing authorities. As
of December 31, 2024, the Company had a net operating loss carryforward for federal income tax purposes of approximately $ 8,118,656 .
These carryforwards were generated in 2022 and later, and therefore do not expire, but are subject to annual limitations under
Section 382 of the Internal Revenue Code of 1986, as amended, and similar state provisions, and may be utilized to offset up to 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9.
STOCKHOLDERS’ EQUITY Common
Stock. 100 On
March 16, 2023, the Company filed a Certificate of Amendment to the Company’s Certificate of Incorporation with the Secretary
of State of the State of Delaware to increase the number of authorized shares of the Company’s common stock from 250,000,000 to 500,000,000 and
to make a corresponding change to the number of authorized shares of capital stock, effective as of 4:05 p.m. (New York time) on
March 16, 2023. EIGHTCO
HOLDINGS INC. NOTES
TO CONSOLIDATED FINANCIAL STATEMENTS For
the Years ended December 31, 2024 and 2023 19.
STOCKHOLDERS’ EQUITY (continued) ATM
Agreement On
April 25, 2024, the Company entered into an At-The-Market Issuance Sales Agreement (the “ATM Agreement”) with Univest Securities,
LLC, as the sales agent (the “Agent”), pursuant to which the Company may offer and sell, from time to time through or to
the Agent, as sales agent or principal, shares of common stock having an aggregate offering price of up to $ 2,000,000 2,750,000 The
Company will pay the Agent a commission of 3% of the aggregate gross sales prices of the shares of common stock under the ATM Agreement.
The Company will also reimburse the Agent for fees and disbursements of counsel to the Agent in an amount not to exceed $ 37,000 The
Company intends to use the net proceeds from the sale of shares of common stock pursuant to the ATM Agreement for working capital and
general corporate purposes. The
ATM Agreement may be terminated (i) by the Company at any time in its sole discretion by giving five days’ written notice to the
Agent or (ii) by the Agent, at any time in its sole discretion by giving written notice to the Company. As
of December 31, 2024, the Company had sold 692,890 2,422,910 Common
stock issuances during the year ended December 31, 2024: On
January 30, 2024, the Company issued 11,247 34,866 On
February 28, 2024, the Company issued 15,500 48,050 On
March 6, 2024, the Company issued 25,779 105,693 On
March 19, 2024, the Company issued 60,000 shares
of common stock fair valued at the time it was granted of $ 171,000 to
a consultant for services performed related to investor relations. The Company recorded the fair value as prepaid expenses on
balance sheet and will amortize the expense ratably over 6 months. The Company recorded stock-based compensation expense for the
year ended December 31, 2024 of $ 171,000 . On
March 27, 2024, the Company issued 279,999 1,147,995 On
March 27, 2024, the Company issued 60,000 216,000 108,000 On
March 27, 2024, the Company issued 51,220 216,000 EIGHTCO
HOLDINGS INC. NOTES
TO CONSOLIDATED FINANCIAL STATEMENTS For
the Years ended December 31, 2024 and 2023 19.
STOCKHOLDERS’ EQUITY (continued) On
March 27, 2024, the Company issued 173,171 710,000 On
March 27, 2024, the Company issued 50,434 206,799 On
March 27, 2024, the Company issued 24,195 99,199 On
March 28, 2024, the Company issued 14,634 60,000 60,000 On
April 9, 2024, the Company issued a total of 10,000 40,000 40,000 On
April 9, 2024, the Company issued a total of 15,000 53,250 On
April 10, 2024, the Company issued 17,835 55,289 On August 8, 2024, the Company held a special meeting of stockholders to
approve a proposal to amend the Company’s Certificate of Incorporation to effect the 2024 Reverse Stock Split at a ratio of 1-for-5.
The Company reduced its shares by 1,825 On
August 8, 2024, the Company filed an amendment to its Certificate of Incorporation with the Secretary of State of the State of Delaware
to effectuate the 2024 Reverse Stock Split. On December 19, 2024, the Company entered into a third
amendment to the Seller Notes originally issued in connection with the acquisition of Forever 8 (the “December 2024 Seller Notes
Amendment”). Pursuant to the terms of this amendment, the holders of the Seller Notes, who are considered related parties, agreed
to convert approximately $ 1,600,000 485,381 On December 31, 2024, the Company issued a total of 20,000 34,000 On December 31, 2024, the Company issued a total of 18,000 53,600 53,600 Common stock issuances during
the year ended December 31, 2023: From January 1, 2023 through December 31, 2023, the
Company issued a total of 154,947 7,743,333 On
January 26, 2023, the Company issued a total of 4,110 571,200 On
January 26, 2023, the Company issued a total of 540 91,800 On
April 14, 2023, the Company issued 19,022 On
September 22, 2023, the Company issued 30,000 On
November 10, 2023, the Company issued 5,000 During
the year ended December 31, 2023, the Company issued 508,893 As
of December 31, 2024 and 2023, the Company had 2,479,363 941,284 Preferred
Stock: 0.001 On
January 19, 2023, the Company filed a Certificate of Designation with the Delaware Secretary of State for its Series A Preferred Stock.
The number of shares authorized for issuance is 300,000 EIGHTCO
HOLDINGS INC. NOTES
TO CONSOLIDATED FINANCIAL STATEMENTS For
the Years ended December 31, 2024 and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bt discount</t>
        </is>
      </c>
      <c r="B3" s="5" t="n">
        <v>0</v>
      </c>
      <c r="C3" s="5" t="n">
        <v>277750</v>
      </c>
    </row>
    <row r="4">
      <c r="A4" s="4" t="inlineStr">
        <is>
          <t>Preferred stock, par value</t>
        </is>
      </c>
      <c r="B4" s="7" t="n">
        <v>0.001</v>
      </c>
      <c r="C4" s="7" t="n">
        <v>0.001</v>
      </c>
    </row>
    <row r="5">
      <c r="A5" s="4" t="inlineStr">
        <is>
          <t>Preferred stock, shares authorized</t>
        </is>
      </c>
      <c r="B5" s="6" t="n">
        <v>10000000</v>
      </c>
      <c r="C5" s="6" t="n">
        <v>10000000</v>
      </c>
    </row>
    <row r="6">
      <c r="A6" s="4" t="inlineStr">
        <is>
          <t>Preferred stock, shares outstanding</t>
        </is>
      </c>
      <c r="B6" s="6" t="n">
        <v>0</v>
      </c>
      <c r="C6" s="6" t="n">
        <v>0</v>
      </c>
    </row>
    <row r="7">
      <c r="A7" s="4" t="inlineStr">
        <is>
          <t>Common stock par value, per share</t>
        </is>
      </c>
      <c r="B7" s="7" t="n">
        <v>0.001</v>
      </c>
      <c r="C7" s="7" t="n">
        <v>0.001</v>
      </c>
    </row>
    <row r="8">
      <c r="A8" s="4" t="inlineStr">
        <is>
          <t>Common stock, shares authorized</t>
        </is>
      </c>
      <c r="B8" s="6" t="n">
        <v>500000000</v>
      </c>
      <c r="C8" s="6" t="n">
        <v>500000000</v>
      </c>
    </row>
    <row r="9">
      <c r="A9" s="4" t="inlineStr">
        <is>
          <t>Common stock, shares, outstanding</t>
        </is>
      </c>
      <c r="B9" s="6" t="n">
        <v>2479363</v>
      </c>
      <c r="C9" s="6" t="n">
        <v>941284</v>
      </c>
    </row>
    <row r="10">
      <c r="A10" s="4" t="inlineStr">
        <is>
          <t>Non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bt discount, related parties</t>
        </is>
      </c>
      <c r="B12" s="5" t="n">
        <v>0</v>
      </c>
      <c r="C12" s="5" t="n">
        <v>0</v>
      </c>
    </row>
    <row r="13">
      <c r="A13" s="4" t="inlineStr">
        <is>
          <t>Related Party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bt discount, related parties</t>
        </is>
      </c>
      <c r="B15" s="5" t="n">
        <v>750000</v>
      </c>
      <c r="C15" s="5" t="n">
        <v>1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Operating
Leases On
April 26, 2022, the Company entered into an assignment and assumption agreement with the Former Parent whereby the parties agreed to
transfer and assign to Eightco Holdings Inc. the lease agreement dated July 16, 2021 by and between Abdi R. Boozer-Jomehri (d/b/a
Safety Harbor Centre, Inc.) and Edison Nation, LLC, a 100 98,736 4.5 On
October 19, 2022, the Company entered into a commercial lease agreement with Foxx Trot Tango, LLC to lease approximately 25 250,000 87,500 Rent
expense for the years ended December 31, 2024 and 2023 was $ 255,444 849,575 Emmersive
Sellers: EIGHTCO
HOLDINGS INC. NOTES
TO CONSOLIDATED FINANCIAL STATEMENTS For
the Years ended December 31, 2024 and 2023 20.
COMMITMENTS AND CONTINGENCIES (continued) On
February 25, 2022, the Former Parent and Emmersive entered into a Termination and Release Agreement, terminating certain transaction
documents dated April 17, 2021, and a Milestone Agreement for the earnout shares to be earned and any remaining consideration to be paid
by Eightco Holdings Inc. with an effective date of the agreements upon the spin-off being declared effective (“Effective Date”)
Upon the spinoff, the agreements release Emmersive of the opportunity to earn the additional shares of common stock of the Former Parent
from the Asset Contribution Agreement. The contingent consideration to be paid by Eightco Holdings Inc. upon the successful completion
of the spin-off are described below: Earned
Shares: Issuance of 6,000 609,000 Milestone
1: 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 Milestone
2: 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 Milestone
3: 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 None
of the above milestones were met as of December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ING REPORTING</t>
        </is>
      </c>
      <c r="B1" s="2" t="inlineStr">
        <is>
          <t>12 Months Ended</t>
        </is>
      </c>
    </row>
    <row r="2">
      <c r="B2" s="2" t="inlineStr">
        <is>
          <t>Dec. 31, 2024</t>
        </is>
      </c>
    </row>
    <row r="3">
      <c r="A3" s="3" t="inlineStr">
        <is>
          <t>Segment Reporting [Abstract]</t>
        </is>
      </c>
      <c r="B3" s="4" t="inlineStr">
        <is>
          <t xml:space="preserve"> </t>
        </is>
      </c>
    </row>
    <row r="4">
      <c r="A4" s="4" t="inlineStr">
        <is>
          <t>SEGMENTING REPORTING</t>
        </is>
      </c>
      <c r="B4" s="4" t="inlineStr">
        <is>
          <t xml:space="preserve">21.
SEGMENTING REPORTING The Company’s
principal operating segments coincide with the types of products to be sold. The products from which revenues are derived are
consistent with the reporting structure of the Company’s internal organization. The Company’s two reportable segments
for the years ended December 31, 2024 and 2023 were the Inventory Management Solutions segment and the Corrugated Packaging Business. The
Company’s chief operating decision maker has been identified as the Chairman and CEO, who reviews operating results to make
decisions about allocating resources and assessing performance for the entire Company. Segment information is
presented based upon the Company’s management organization structure as of December 31, 2024 and the distinctive nature of each
segment. Future changes to this internal financial structure may result in changes to the reportable segments disclosed. There are no
inter-segment revenue transactions and, therefore, revenues are only to external customers. EIGHTCO
HOLDINGS INC. NOTES
TO CONSOLIDATED FINANCIAL STATEMENTS For
the Years ended December 31, 2024 and 2023 21.
SEGMENTING REPORTING (continued) The CODM evaluates segment performance based on net
revenues, cost of revenues, gross profit, and selling, general and administrative expenses. These items are reviewed by segment. Depreciation
and amortization is also monitored by management and presented below. Certain other costs, such as interest expense, other income (expense),
and income taxes, are managed on a consolidated basis and not allocated to segments. Segment operating profit is determined based upon
internal performance measures used by the chief operating decision maker. The Company derives the segment results from its internal management
reporting system. The accounting policies the Company uses to derive reportable segment results are the same as those used for external
reporting purposes. Segment operating income excludes certain corporate
costs that are not allocated to segments, including corporate-level general and administrative expenses and unallocated shared services.
These items are disclosed separately as “Corporate.” Management measures the performance of each reportable
segment based upon several metrics, including net revenues, gross profit and operating loss. Management uses these results to evaluate
the performance of, and to assign resources to, each of the reportable segments. The Company does not allocate impairment charges, interest expense, income
taxes, or other non-operating income or expenses to segments. Segment asset information is disclosed where reviewed by the CODM. Segment
information available with respect to these reportable business segments for the year ended December 31, 2024 and 2023 was as follows: SCHEDULE OF BUSINESS SEGMENTS
For the Years Ended December 31,
2024 2023
Revenues:
Inventory Management Solutions $ 39,621,272 $ 67,568,353
Corrugated
Packaging (Discontinued Operations) 6,823,277 7,729,131
Total segment and consolidated revenues $ 46,444,549 $ 75,297,484
Cost of revenues:
Inventory Management Solutions $ 33,639,274 $ 61,308,561
Corrugated
Packaging (Discontinued Operations) 4,980,338 5,496,462
Total segment and consolidated cost of revenues $ 38,619,612 $ 66,805,023
Gross profit:
Inventory Management Solutions $ 5,981,998 $ 6,259,792
Corrugated
Packaging (Discontinued Operations) 1,842,939 2,232,669
Total segment and consolidated gross profit $ 7,824,937 $ 8,492,461
Income from operations:
Inventory Management Solutions $ (2,753,757 ) $ (3,063,241 )
Corrugated Packaging (Discontinued
Operations) 402,975 702,645
Corporate (6,368,802 ) (7,116,576 )
Total segment and consolidated income from operations $ (8,719,584 ) $ (9,477,172 )
Depreciation and amortization:
Inventory Management Solutions $ 2,280,836 $ 2,830,306
Corrugated
Packaging (Discontinued Operations) 173,836 214,225
Total segment and consolidated depreciation and amortization $ 2,454,672 $ 3,044,531
Revenues by geography:
North America $ 13,309,349 $ 14,634,111
Europe 33,135,200 60,663,373
Total geography and consolidated revenues $ 46,444,549 $ 75,297,484
Segment capital expenditures:
Inventory Management Solutions $ 826 $ 51,922,852
Corrugated Packaging (Discontinued
Operations) 69,272 2,967,629
Corporate - 2,409,913
Total segment and consolidated capital expenditures $ 70,098 $ 57,300,394
Segment total assets:
Inventory Management Solutions $ 46,533,449 $ 50,023,910
Corrugated Packaging (Discontinued
Operations) 1,798,239 2,967,629
Corporate 2,516,667 2,419,904
Total segment and consolidated assets $ 50,848,355 $ 55,411,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Issuance
of Common Stock On
January 21, 2025, the Company issued 485,381 825,148 On March 25, 2025, Forever 8 Fund, LLC, a wholly-owned subsidiary of
the Company, entered into Amendment No. 1 to the Loan and Security Agreement originally dated May 25, 2023, with certain Series C lenders.
The amendment modified the maturity terms for the outstanding note and related advances as follows:
● The
maturity date remains February 28, 2025, for the Initial Loan Advance and all subsequent draws.
● The
Lenders have the unilateral right to extend the maturity date to June 30, 2025, by providing written notice to the Borrower on or
before January 10, 2025.
● If
the maturity is extended to June 30, 2025, the Borrower then has the right to further extend the maturity date to September 30, 2025,
by providing written notice to the Lenders on or before September 15, 2025. On April 7, 2025, t he
Company completed the sale of the Packaging Business to Reichard Corrugated Products LLC and its principals pursuant to the Asset Purchase
Agreement dated November 22, 2024. The total consideration includes:
● $ 557,835
● $ 2,500,000
● and potential earnout
payments of up to $ 250,000 The
buyer assumed certain As disclosed in Note 4
to the consolidated financial statements, the Company classified the Corrugated Packaging Business operated under Ferguson
Containers as discontinued operations as of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rse Stock Split</t>
        </is>
      </c>
      <c r="B4" s="4" t="inlineStr">
        <is>
          <t xml:space="preserve">Reverse
Stock Split 1-for-50 0.001 </t>
        </is>
      </c>
    </row>
    <row r="5">
      <c r="A5" s="4" t="inlineStr">
        <is>
          <t>Use of Estimates</t>
        </is>
      </c>
      <c r="B5" s="4" t="inlineStr">
        <is>
          <t xml:space="preserve">Use
of Estimates </t>
        </is>
      </c>
    </row>
    <row r="6">
      <c r="A6" s="4" t="inlineStr">
        <is>
          <t>Business Combinations</t>
        </is>
      </c>
      <c r="B6" s="4" t="inlineStr">
        <is>
          <t xml:space="preserve">Business
Combinations </t>
        </is>
      </c>
    </row>
    <row r="7">
      <c r="A7" s="4" t="inlineStr">
        <is>
          <t>Discontinued Operations</t>
        </is>
      </c>
      <c r="B7" s="4" t="inlineStr">
        <is>
          <t xml:space="preserve">Discontinued
Operations </t>
        </is>
      </c>
    </row>
    <row r="8">
      <c r="A8" s="4" t="inlineStr">
        <is>
          <t>Cash and Cash Equivalents</t>
        </is>
      </c>
      <c r="B8" s="4" t="inlineStr">
        <is>
          <t xml:space="preserve">Cash
and Cash Equivalents EIGHTCO
HOLDINGS INC. NOTES
TO CONSOLIDATED FINANCIAL STATEMENTS For
the Years ended December 31, 2024 and 2023 2.
SUMMARY OF SIGNIFICANT ACCOUNTING POLICIES (continued) </t>
        </is>
      </c>
    </row>
    <row r="9">
      <c r="A9" s="4" t="inlineStr">
        <is>
          <t>Accounts Receivable</t>
        </is>
      </c>
      <c r="B9" s="4" t="inlineStr">
        <is>
          <t xml:space="preserve">Accounts
Receivable 60,000 67,350 30 18 </t>
        </is>
      </c>
    </row>
    <row r="10">
      <c r="A10" s="4" t="inlineStr">
        <is>
          <t>Inventories</t>
        </is>
      </c>
      <c r="B10" s="4" t="inlineStr">
        <is>
          <t xml:space="preserve">Inventories </t>
        </is>
      </c>
    </row>
    <row r="11">
      <c r="A11" s="4" t="inlineStr">
        <is>
          <t>Property and Equipment</t>
        </is>
      </c>
      <c r="B11" s="4" t="inlineStr">
        <is>
          <t xml:space="preserve">Property
and Equipment 3 5 5 7 6 10 10 15 5 5 5 7 40 </t>
        </is>
      </c>
    </row>
    <row r="12">
      <c r="A12" s="4" t="inlineStr">
        <is>
          <t>Intangible Assets and Long-lived Assets</t>
        </is>
      </c>
      <c r="B12" s="4" t="inlineStr">
        <is>
          <t xml:space="preserve">Intangible
Assets and Long-lived Assets 0 292,748 10 7 7 EIGHTCO
HOLDINGS INC. NOTES
TO CONSOLIDATED FINANCIAL STATEMENTS For
the Years ended December 31, 2024 and 2023 2.
SUMMARY OF SIGNIFICANT ACCOUNTING POLICIES (continued) </t>
        </is>
      </c>
    </row>
    <row r="13">
      <c r="A13" s="4" t="inlineStr">
        <is>
          <t>Goodwill</t>
        </is>
      </c>
      <c r="B13" s="4" t="inlineStr">
        <is>
          <t xml:space="preserve">Goodwill </t>
        </is>
      </c>
    </row>
    <row r="14">
      <c r="A14" s="4" t="inlineStr">
        <is>
          <t>Contingent Liabilities</t>
        </is>
      </c>
      <c r="B14" s="4" t="inlineStr">
        <is>
          <t xml:space="preserve">Contingent
Liabilities </t>
        </is>
      </c>
    </row>
    <row r="15">
      <c r="A15" s="4" t="inlineStr">
        <is>
          <t>Warrants</t>
        </is>
      </c>
      <c r="B15" s="4" t="inlineStr">
        <is>
          <t xml:space="preserve">Warrants </t>
        </is>
      </c>
    </row>
    <row r="16">
      <c r="A16" s="4" t="inlineStr">
        <is>
          <t>Revenue Recognition</t>
        </is>
      </c>
      <c r="B16" s="4" t="inlineStr">
        <is>
          <t xml:space="preserve">Revenue
Recognition 75 </t>
        </is>
      </c>
    </row>
    <row r="17">
      <c r="A17" s="4" t="inlineStr">
        <is>
          <t>Disaggregation of Revenue</t>
        </is>
      </c>
      <c r="B17" s="4" t="inlineStr">
        <is>
          <t xml:space="preserve">Disaggregation
of Revenue EIGHTCO
HOLDINGS INC. NOTES
TO CONSOLIDATED FINANCIAL STATEMENTS For
the Years ended December 31, 2024 and 2023 2.
SUMMARY OF SIGNIFICANT ACCOUNTING POLICIES (continued) </t>
        </is>
      </c>
    </row>
    <row r="18">
      <c r="A18" s="4" t="inlineStr">
        <is>
          <t>Cost of Revenues</t>
        </is>
      </c>
      <c r="B18" s="4" t="inlineStr">
        <is>
          <t xml:space="preserve">Cost
of Revenues </t>
        </is>
      </c>
    </row>
    <row r="19">
      <c r="A19" s="4" t="inlineStr">
        <is>
          <t>Comprehensive income</t>
        </is>
      </c>
      <c r="B19" s="4" t="inlineStr">
        <is>
          <t xml:space="preserve">Comprehensive
income </t>
        </is>
      </c>
    </row>
    <row r="20">
      <c r="A20" s="4" t="inlineStr">
        <is>
          <t>Foreign Currency Transactions and Translation</t>
        </is>
      </c>
      <c r="B20" s="4" t="inlineStr">
        <is>
          <t xml:space="preserve">Foreign
Currency Transactions and Translation For
the purpose of presenting these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 used for the translation as follows: SCHEDULE
OF EXCHANGE RATE
December 31, 2024 December 31, 2023
Spot
USD to EUR $ 0.9615 $ 0.9009
USD to GBP $ 0.8000 $ 0.7874
December 31, 2024 December 31, 2023
Average
USD to EUR $ 0.9259 $ 0.9224
USD to GBP $ 0.7874 $ 0.8016 </t>
        </is>
      </c>
    </row>
    <row r="21">
      <c r="A21" s="4" t="inlineStr">
        <is>
          <t>Earnings Per Share</t>
        </is>
      </c>
      <c r="B21" s="4" t="inlineStr">
        <is>
          <t xml:space="preserve">Earnings
Per Share EIGHTCO
HOLDINGS INC. NOTES
TO CONSOLIDATED FINANCIAL STATEMENTS For
the Years ended December 31, 2024 and 2023 2.
SUMMARY OF SIGNIFICANT ACCOUNTING POLICIES (continued) For the year ended December 31, 2024, the Company
had net income and therefore included the dilutive effect of certain securities in its diluted EPS calculation. For the year ended December
31, 2023, the Company incurred a net loss and excluded common stock equivalents from diluted EPS as their effect would have been anti-dilutive. The
following is a reconciliation of the weighted average number of common shares outstanding used in calculating the basic and diluted net
loss per share: SCHEDULE
OF WEIGHTED AVERAGE NUMBER OF COMMON SHARES OUTSTANDING BASIC AND DILUTED NET LOSS PER SHARE
2024 2023
December 31,
2024 2023
Weighted average shares outstanding – basic 1,751,132 2,891,144
Warrants for noteholders and placement agents 44,217 -
Warrants for equity investors 145,600 -
Shares to be issued 40,410 -
Weighted average shares outstanding – diluted 1,981,359 2,891,144 As
of December 31, 2024 and 2023, the Company excluded the common stock equivalents summarized below, which entitle the holders thereof
to ultimately acquire shares of common stock, from its calculation of earnings per share, as their effect would have been anti-dilutive. SCHEDULE OF EARNINGS PER SHARE COMMON STOCK EQUIVALENTS ANTI DILUTIVE
December 31, 2024 December 31, 2023
Convertible shares under notes payable - 489,031
Warrants for noteholders and placement agent - 44,217
Warrants for equity investors and placement agent - 145,600
Shares reserved for issuance for preferred units of Forever 8 Fund, LLC - 43,000
Convertible notes payable issued in acquisition of Forever 8 Fund, LLC 43,598 54,767
Shares reserved for contingent consideration for acquisition of Forever 8 Fund, LLC - 74,000
Total common stock equivalents 43,598 850,615 </t>
        </is>
      </c>
    </row>
    <row r="22">
      <c r="A22" s="4" t="inlineStr">
        <is>
          <t>Deferred Financing Costs</t>
        </is>
      </c>
      <c r="B22" s="4" t="inlineStr">
        <is>
          <t xml:space="preserve">Deferred
Financing Costs EIGHTCO
HOLDINGS INC. NOTES
TO CONSOLIDATED FINANCIAL STATEMENTS For
the Years ended December 31, 2024 and 2023 2.
SUMMARY OF SIGNIFICANT ACCOUNTING POLICIES (continued) </t>
        </is>
      </c>
    </row>
    <row r="23">
      <c r="A23" s="4" t="inlineStr">
        <is>
          <t>Income Taxes</t>
        </is>
      </c>
      <c r="B23" s="4" t="inlineStr">
        <is>
          <t xml:space="preserve">Income
Taxes </t>
        </is>
      </c>
    </row>
    <row r="24">
      <c r="A24" s="4" t="inlineStr">
        <is>
          <t>Fair Value Measurements</t>
        </is>
      </c>
      <c r="B24"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21,021,155 </t>
        </is>
      </c>
    </row>
    <row r="25">
      <c r="A25" s="4" t="inlineStr">
        <is>
          <t>Concentration of Credit Risks</t>
        </is>
      </c>
      <c r="B25" s="4" t="inlineStr">
        <is>
          <t xml:space="preserve">Concentration
of Credit Risks </t>
        </is>
      </c>
    </row>
    <row r="26">
      <c r="A26" s="4" t="inlineStr">
        <is>
          <t>Leases</t>
        </is>
      </c>
      <c r="B26" s="4" t="inlineStr">
        <is>
          <t xml:space="preserve">Leases Leases 98,736 EIGHTCO
HOLDINGS INC. NOTES
TO CONSOLIDATED FINANCIAL STATEMENTS For
the Years ended December 31, 2024 and 2023 2.
SUMMARY OF SIGNIFICANT ACCOUNTING POLICIES (continued) </t>
        </is>
      </c>
    </row>
    <row r="27">
      <c r="A27" s="4" t="inlineStr">
        <is>
          <t>Recent Accounting Pronouncements</t>
        </is>
      </c>
      <c r="B27" s="4" t="inlineStr">
        <is>
          <t xml:space="preserve">Recent
Accounting Pronouncements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t>
        </is>
      </c>
    </row>
    <row r="28">
      <c r="A28" s="4" t="inlineStr">
        <is>
          <t>Segment Reporting</t>
        </is>
      </c>
      <c r="B28" s="4" t="inlineStr">
        <is>
          <t xml:space="preserve">Segment
Reporting </t>
        </is>
      </c>
    </row>
    <row r="29">
      <c r="A29" s="4" t="inlineStr">
        <is>
          <t>Reclassifications</t>
        </is>
      </c>
      <c r="B29" s="4" t="inlineStr">
        <is>
          <t>Reclassific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XCHANGE RATE</t>
        </is>
      </c>
      <c r="B4" s="4" t="inlineStr">
        <is>
          <t xml:space="preserve">Exchange
rate used for the translation as follows: SCHEDULE
OF EXCHANGE RATE
December 31, 2024 December 31, 2023
Spot
USD to EUR $ 0.9615 $ 0.9009
USD to GBP $ 0.8000 $ 0.7874
December 31, 2024 December 31, 2023
Average
USD to EUR $ 0.9259 $ 0.9224
USD to GBP $ 0.7874 $ 0.8016 </t>
        </is>
      </c>
    </row>
    <row r="5">
      <c r="A5" s="4" t="inlineStr">
        <is>
          <t>SCHEDULE OF WEIGHTED AVERAGE NUMBER OF COMMON SHARES OUTSTANDING BASIC AND DILUTED NET LOSS PER SHARE</t>
        </is>
      </c>
      <c r="B5" s="4" t="inlineStr">
        <is>
          <t xml:space="preserve">The
following is a reconciliation of the weighted average number of common shares outstanding used in calculating the basic and diluted net
loss per share: SCHEDULE
OF WEIGHTED AVERAGE NUMBER OF COMMON SHARES OUTSTANDING BASIC AND DILUTED NET LOSS PER SHARE
2024 2023
December 31,
2024 2023
Weighted average shares outstanding – basic 1,751,132 2,891,144
Warrants for noteholders and placement agents 44,217 -
Warrants for equity investors 145,600 -
Shares to be issued 40,410 -
Weighted average shares outstanding – diluted 1,981,359 2,891,144 </t>
        </is>
      </c>
    </row>
    <row r="6">
      <c r="A6" s="4" t="inlineStr">
        <is>
          <t>SCHEDULE OF EARNINGS PER SHARE COMMON STOCK EQUIVALENTS ANTI DILUTIVE</t>
        </is>
      </c>
      <c r="B6" s="4" t="inlineStr">
        <is>
          <t xml:space="preserve">As
of December 31, 2024 and 2023, the Company excluded the common stock equivalents summarized below, which entitle the holders thereof
to ultimately acquire shares of common stock, from its calculation of earnings per share, as their effect would have been anti-dilutive. SCHEDULE OF EARNINGS PER SHARE COMMON STOCK EQUIVALENTS ANTI DILUTIVE
December 31, 2024 December 31, 2023
Convertible shares under notes payable - 489,031
Warrants for noteholders and placement agent - 44,217
Warrants for equity investors and placement agent - 145,600
Shares reserved for issuance for preferred units of Forever 8 Fund, LLC - 43,000
Convertible notes payable issued in acquisition of Forever 8 Fund, LLC 43,598 54,767
Shares reserved for contingent consideration for acquisition of Forever 8 Fund, LLC - 74,000
Total common stock equivalents 43,598 850,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DISCONTINUED OPERATIONS</t>
        </is>
      </c>
      <c r="B4" s="4" t="inlineStr">
        <is>
          <t xml:space="preserve">The
following summarizes the components of the assets and liabilities from discontinued operations to be divested for the years ended December
31, 2024 and 2023: SCHEDULE
OF DISCONTINUED OPERATIONS
December 31, December 31,
2024 2023
ASSETS
Current assets:
Cash and cash equivalents $ 168,323 $ -
Accounts receivable, net 788,317 625,293
Inventories 101,577 114,300
Prepaid expenses and other current assets 105,249 129,893
Property and equipment, net 634,773 739,337
Total assets $ 1,798,239 $ 1,608,823
LIABILITIES
Current liabilities:
Accounts payable $ 2,980 $ 942
Accrued expenses and other current liabilities 31,775 32,790
Income tax payable 72,976 -
Deferred tax liabilities - 82,104
Total liabilities $ 107,731 $ 115,836 The
following summarizes the components of net income from discontinued operations for the years ended December 31, 2024 and 2023:
2024 2023
Year Ended December 31,
2024 2023
Revenues 6,823,277 7,729,131
Cost of revenues 4,980,338 5,496,462
Gross profit: 1,842,939 2,232,669
Operating expenses:
Selling, general and administrative 1,439,964 1,530,024
Restructuring and severance - -
Operating income 402,975 702,645
Other (expense) income:
Interest (expense) - (112 )
Other income 6,613 34,168
Total other income, net 6,613 34,056
Income before income taxes 409,588 736,701
Income tax benefit (9,128 ) -
Net income from discontinued operations $ 418,716 $ 736,7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Accounts
receivable consist of the following at December 31, 2024 and December 31, 2023: SCHEDULE
OF ACCOUNTS RECEIVABLE
December 31, 2024 December 31, 2023
Trade accounts receivable $ 2,440,366 $ 1,941,300
Less: allowance for credit losses (60,000 ) (67,350 )
Total accounts receivable 2,380,366 1,873,950
Less: accounts receivable – discontinued operations (788,317 ) (625,293 )
Accounts receivable – continuing operations $ 1,592,049 $ 1,248,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at December 31, 2024 and December 31, 2023: SCHEDULE
OF INVENTORIES
December 31, 2024 December 31, 2023
Raw materials $ - $ 22,116
Finished goods 8,435,928 6,657,791
Reserve for obsolescence (500,000 ) (600,000 )
Total inventories 7,935,928 6,079,907
Less: inventories – discontinued operations (101,577 ) (114,300 )
Inventories – continuing operations $ 7,834,351 $ 5,965,6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t December 31, 2024 and December 31, 2023: SCHEDULE OF OTHER CURRENT ASSETS
December
31, December
31, 2023
Advances for inventory
purchases $ 949,641 $ 517,228
Prepaid insurance 53,601 91,075
Deposits 72,744 4,994
Due from customer - 106,846
Other 31,286 87,765
Total other current assets 1,107,272 807,908
Less:
other current assets – discontinued operations (105,249 ) (129,893 )
Other
current assets – continuing operations $ 1,002,023 $ 678,0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December 31, 2024 and December 31, 2023: SCHEDULE OF PROPERTY AND EQUIPMENT
December 31, 2024 December 31, 2023
Land $ - $ -
Building and building improvements 781,985 781,985
Equipment and machinery 4,821,936 4,752,663
Furniture and fixtures 284,877 284,049
Vehicles 585,854 585,854
Property plant and equipment, gross 6,474,652 6,404,551
Less: accumulated depreciation (5,834,427 ) (5,659,992 )
Total property and equipment, net 640,225 744,559
Less: property and equipment, net – discontinued operations (634,773 ) (739,337 )
Property and equipment, net – continuing operations $ 5,452 $ 5,2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5" t="n">
        <v>39621272</v>
      </c>
      <c r="C4" s="5" t="n">
        <v>67568353</v>
      </c>
    </row>
    <row r="5">
      <c r="A5" s="4" t="inlineStr">
        <is>
          <t>Cost of revenues</t>
        </is>
      </c>
      <c r="B5" s="6" t="n">
        <v>33639274</v>
      </c>
      <c r="C5" s="6" t="n">
        <v>61308561</v>
      </c>
    </row>
    <row r="6">
      <c r="A6" s="4" t="inlineStr">
        <is>
          <t>Gross profit</t>
        </is>
      </c>
      <c r="B6" s="6" t="n">
        <v>5981998</v>
      </c>
      <c r="C6" s="6" t="n">
        <v>6259792</v>
      </c>
    </row>
    <row r="7">
      <c r="A7" s="3" t="inlineStr">
        <is>
          <t>Operating expenses:</t>
        </is>
      </c>
      <c r="B7" s="4" t="inlineStr">
        <is>
          <t xml:space="preserve"> </t>
        </is>
      </c>
      <c r="C7" s="4" t="inlineStr">
        <is>
          <t xml:space="preserve"> </t>
        </is>
      </c>
    </row>
    <row r="8">
      <c r="A8" s="4" t="inlineStr">
        <is>
          <t>Selling, general and administrative expenses</t>
        </is>
      </c>
      <c r="B8" s="6" t="n">
        <v>12759719</v>
      </c>
      <c r="C8" s="6" t="n">
        <v>14805627</v>
      </c>
    </row>
    <row r="9">
      <c r="A9" s="4" t="inlineStr">
        <is>
          <t>Restructuring and severance</t>
        </is>
      </c>
      <c r="B9" s="6" t="n">
        <v>1414838</v>
      </c>
      <c r="C9" s="6" t="n">
        <v>2133982</v>
      </c>
    </row>
    <row r="10">
      <c r="A10" s="4" t="inlineStr">
        <is>
          <t>Total operating expenses</t>
        </is>
      </c>
      <c r="B10" s="6" t="n">
        <v>14174557</v>
      </c>
      <c r="C10" s="6" t="n">
        <v>16939609</v>
      </c>
    </row>
    <row r="11">
      <c r="A11" s="4" t="inlineStr">
        <is>
          <t>Operating loss</t>
        </is>
      </c>
      <c r="B11" s="6" t="n">
        <v>-8192559</v>
      </c>
      <c r="C11" s="6" t="n">
        <v>-10679817</v>
      </c>
    </row>
    <row r="12">
      <c r="A12" s="3" t="inlineStr">
        <is>
          <t>Non-operating income (expense):</t>
        </is>
      </c>
      <c r="B12" s="4" t="inlineStr">
        <is>
          <t xml:space="preserve"> </t>
        </is>
      </c>
      <c r="C12" s="4" t="inlineStr">
        <is>
          <t xml:space="preserve"> </t>
        </is>
      </c>
    </row>
    <row r="13">
      <c r="A13" s="4" t="inlineStr">
        <is>
          <t>Interest expense</t>
        </is>
      </c>
      <c r="B13" s="6" t="n">
        <v>-5287920</v>
      </c>
      <c r="C13" s="6" t="n">
        <v>-11553477</v>
      </c>
    </row>
    <row r="14">
      <c r="A14" s="4" t="inlineStr">
        <is>
          <t>Loss on issuance of warrants</t>
        </is>
      </c>
      <c r="B14" s="4" t="inlineStr">
        <is>
          <t xml:space="preserve"> </t>
        </is>
      </c>
      <c r="C14" s="6" t="n">
        <v>-46928815</v>
      </c>
    </row>
    <row r="15">
      <c r="A15" s="4" t="inlineStr">
        <is>
          <t>Gain on forgiveness of earnout</t>
        </is>
      </c>
      <c r="B15" s="6" t="n">
        <v>6100000</v>
      </c>
      <c r="C15" s="4" t="inlineStr">
        <is>
          <t xml:space="preserve"> </t>
        </is>
      </c>
    </row>
    <row r="16">
      <c r="A16" s="4" t="inlineStr">
        <is>
          <t>Gain on extinguishment of liabilities</t>
        </is>
      </c>
      <c r="B16" s="6" t="n">
        <v>7427193</v>
      </c>
      <c r="C16" s="4" t="inlineStr">
        <is>
          <t xml:space="preserve"> </t>
        </is>
      </c>
    </row>
    <row r="17">
      <c r="A17" s="4" t="inlineStr">
        <is>
          <t>Other income</t>
        </is>
      </c>
      <c r="B17" s="6" t="n">
        <v>107760</v>
      </c>
      <c r="C17" s="6" t="n">
        <v>104994</v>
      </c>
    </row>
    <row r="18">
      <c r="A18" s="4" t="inlineStr">
        <is>
          <t>Total non-operating income (expense)</t>
        </is>
      </c>
      <c r="B18" s="6" t="n">
        <v>8347033</v>
      </c>
      <c r="C18" s="6" t="n">
        <v>-58377298</v>
      </c>
    </row>
    <row r="19">
      <c r="A19" s="4" t="inlineStr">
        <is>
          <t>Net income (loss) before income tax expense (benefit)</t>
        </is>
      </c>
      <c r="B19" s="6" t="n">
        <v>154474</v>
      </c>
      <c r="C19" s="6" t="n">
        <v>-69057115</v>
      </c>
    </row>
    <row r="20">
      <c r="A20" s="4" t="inlineStr">
        <is>
          <t>Income tax expense (benefit)</t>
        </is>
      </c>
      <c r="B20" s="6" t="n">
        <v>-135337</v>
      </c>
      <c r="C20" s="4" t="inlineStr">
        <is>
          <t xml:space="preserve"> </t>
        </is>
      </c>
    </row>
    <row r="21">
      <c r="A21" s="4" t="inlineStr">
        <is>
          <t>Net income (loss) from continuing operations</t>
        </is>
      </c>
      <c r="B21" s="6" t="n">
        <v>289811</v>
      </c>
      <c r="C21" s="6" t="n">
        <v>-69057115</v>
      </c>
    </row>
    <row r="22">
      <c r="A22" s="4" t="inlineStr">
        <is>
          <t>Net income from discontinued operations, net of tax</t>
        </is>
      </c>
      <c r="B22" s="6" t="n">
        <v>418716</v>
      </c>
      <c r="C22" s="6" t="n">
        <v>736701</v>
      </c>
    </row>
    <row r="23">
      <c r="A23" s="4" t="inlineStr">
        <is>
          <t>Net income (loss)</t>
        </is>
      </c>
      <c r="B23" s="6" t="n">
        <v>708527</v>
      </c>
      <c r="C23" s="6" t="n">
        <v>-68320414</v>
      </c>
    </row>
    <row r="24">
      <c r="A24" s="4" t="inlineStr">
        <is>
          <t>Net loss attributable to non-controlling interest</t>
        </is>
      </c>
      <c r="B24" s="6" t="n">
        <v>-12</v>
      </c>
      <c r="C24" s="6" t="n">
        <v>-25</v>
      </c>
    </row>
    <row r="25">
      <c r="A25" s="4" t="inlineStr">
        <is>
          <t>Net income (loss) attributable to Eightco Holdings Inc.</t>
        </is>
      </c>
      <c r="B25" s="5" t="n">
        <v>708539</v>
      </c>
      <c r="C25" s="5" t="n">
        <v>-68320389</v>
      </c>
    </row>
    <row r="26">
      <c r="A26" s="3" t="inlineStr">
        <is>
          <t>Net income (loss) per share:</t>
        </is>
      </c>
      <c r="B26" s="4" t="inlineStr">
        <is>
          <t xml:space="preserve"> </t>
        </is>
      </c>
      <c r="C26" s="4" t="inlineStr">
        <is>
          <t xml:space="preserve"> </t>
        </is>
      </c>
    </row>
    <row r="27">
      <c r="A27" s="4" t="inlineStr">
        <is>
          <t>Net income (loss) per share – basic</t>
        </is>
      </c>
      <c r="B27" s="8" t="n">
        <v>0.4</v>
      </c>
      <c r="C27" s="8" t="n">
        <v>-23.63</v>
      </c>
    </row>
    <row r="28">
      <c r="A28" s="4" t="inlineStr">
        <is>
          <t>Net income (loss) per share – diluted</t>
        </is>
      </c>
      <c r="B28" s="8" t="n">
        <v>0.36</v>
      </c>
      <c r="C28" s="8" t="n">
        <v>-23.63</v>
      </c>
    </row>
    <row r="29">
      <c r="A29" s="4" t="inlineStr">
        <is>
          <t>Weight average number of common shares outstanding – basic</t>
        </is>
      </c>
      <c r="B29" s="6" t="n">
        <v>1751132</v>
      </c>
      <c r="C29" s="6" t="n">
        <v>2891144</v>
      </c>
    </row>
    <row r="30">
      <c r="A30" s="4" t="inlineStr">
        <is>
          <t>Weight average number of common shares outstanding – diluted</t>
        </is>
      </c>
      <c r="B30" s="6" t="n">
        <v>1981359</v>
      </c>
      <c r="C30" s="6" t="n">
        <v>28911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December 31, 2024 and December 31, 2023: SCHEDULE
OF INTANGIBLE ASSETS
Useful Lives December 31, 2024 December 31, 2023
Customer relationships 7 $ 7,100,000 $ 7,100,000
Developed technology 10 9,700,000 10,219,775
Trademarks and tradenames 7 2,200,000 2,200,000
Total intangible assets, gross 19,000,000 19,519,775
Less: accumulated amortization (5,171,786 ) (3,411,332 )
Total intangible assets, net $ 13,828,214 $ 16,108,443 </t>
        </is>
      </c>
    </row>
    <row r="5">
      <c r="A5" s="4" t="inlineStr">
        <is>
          <t>SCHEDULE OF AMORTIZATION FUTURE ROLLING MATURITY</t>
        </is>
      </c>
      <c r="B5" s="4" t="inlineStr">
        <is>
          <t xml:space="preserve">Amortization
expense for the next five years is as follows: SCHEDULE OF AMORTIZATION FUTURE ROLLING MATURITY
For the years ending December 31,
2025 $ 2,298,571
2026 2,298,571
2027 2,298,571
2028 2,298,571
2029 2,298,571
Thereafter 2,335,359
Total $ 13,828,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 from January 1, 2024 through December 31, 2024 consisted of the following: SCHEDULE
OF GOODWILL
Balance, January 1, 2024 $ 22,324,588
Additions and adjustments -
Balance, December 31, 2024 $ 22,324,5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December 31, 2024 and December 31, 2023: SCHEDULE OF ACCRUED EXPENSES AND OTHER CURRENT LIABILITIES
December 31, 2024 December 31, 2023
Payroll and related benefits $ 3,130,269 $ 1,831,499
Professional fees 187,378 -
Accrued settlement liability for equity holders of Forever 8 - 206,779
Accrued interest 936,395 3,741,155
Accrued rent 120,000 1,050,000
Accrued other taxes 215,006 -
Other 429,991 357,242
Total accrued expenses and other current liabilities 5,019,039 7,186,675
Less: accrued expenses and other current liabilities – discontinued operations (31,775 ) (32,791 )
Accrued expenses and other current liabilities – continuing operations $ 4,987,264 $ 7,153,8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Tables)</t>
        </is>
      </c>
      <c r="B1" s="2" t="inlineStr">
        <is>
          <t>12 Months Ended</t>
        </is>
      </c>
    </row>
    <row r="2">
      <c r="B2" s="2" t="inlineStr">
        <is>
          <t>Dec.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SCHEDULE OF LINE OF CREDIT</t>
        </is>
      </c>
      <c r="B5" s="4" t="inlineStr">
        <is>
          <t xml:space="preserve">Principal
due under the lines of credit was as follows at December 31, 2024 and December 31, 2023: SCHEDULE
OF LINE OF CREDIT
December 31, 2024 December 31, 2023
Lines of credit, 12 18 $ 6,850,000 $ 3,2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 (Tables)</t>
        </is>
      </c>
      <c r="B1" s="2" t="inlineStr">
        <is>
          <t>12 Months Ended</t>
        </is>
      </c>
    </row>
    <row r="2">
      <c r="B2" s="2" t="inlineStr">
        <is>
          <t>Dec.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LINE OF CREDIT - RELATED PARTIES</t>
        </is>
      </c>
      <c r="B5" s="4" t="inlineStr">
        <is>
          <t xml:space="preserve">Principal
due under the lines of credit – related parties was as follows at December 31, 2024 and December 31, 2023: SCHEDULE
OF LINE OF CREDIT - RELATED PARTIES
December 31, 2024 December 31, 2023
Lines of credit, 12 18 $ 3,525,000 $ 3,42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 PAYABLE</t>
        </is>
      </c>
      <c r="B4" s="4" t="inlineStr">
        <is>
          <t xml:space="preserve">Principal
due under the convertible note payable was as follows at December 31, 2024 and December 31, 2023: SCHEDULE OF CONVERTIBLE NOTE PAYABLE
December 31, 2024 December 31, 2023
Note payable, 0 0 - 4,637,250
Less: debt discount - -
Note payable, net $ - $ 4,637,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 RELATED PARTIES (Tables)</t>
        </is>
      </c>
      <c r="B1" s="2" t="inlineStr">
        <is>
          <t>12 Months Ended</t>
        </is>
      </c>
    </row>
    <row r="2">
      <c r="B2" s="2" t="inlineStr">
        <is>
          <t>Dec. 31, 2024</t>
        </is>
      </c>
    </row>
    <row r="3">
      <c r="A3" s="3" t="inlineStr">
        <is>
          <t>Convertible Notes Payable Related Parties</t>
        </is>
      </c>
      <c r="B3" s="4" t="inlineStr">
        <is>
          <t xml:space="preserve"> </t>
        </is>
      </c>
    </row>
    <row r="4">
      <c r="A4" s="4" t="inlineStr">
        <is>
          <t>SCHEDULE OF CONVERTIBLE NOTES PAYABLE RELATED PARTIES</t>
        </is>
      </c>
      <c r="B4" s="4" t="inlineStr">
        <is>
          <t xml:space="preserve"> SCHEDULE OF CONVERTIBLE NOTES PAYABLE RELATED PARTIES
December 31, 2024 December 31, 2023
Notes payable, 12 10 21,771,155 27,383,700
Less: current portion 11,500,000 11,500,000
Notes payable, long-term potion $ 10,271,155 $ 15,883,700
Less: debt discount 750,000 1,750,000
Notes payable, long-term portion, net 9,521,155 14,133,7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ES</t>
        </is>
      </c>
      <c r="B4" s="4" t="inlineStr">
        <is>
          <t>Components
of income before income taxes were as follows: SCHEDULE OF COMPONENTS OF INCOME BEFORE INCOME TAXES
2024 2023
United States $ 315,844 $ (67,719,971 )
Foreign 248,218 (600,443 )
Income (loss) before income tax
expense $ 564,062 $ (68,320,414 )
Less: income before income tax expense – discontinued operations (409,588 ) (736,701 )
Income before income tax expense – continuing operations 154,474 (69,057,115 )</t>
        </is>
      </c>
    </row>
    <row r="5">
      <c r="A5" s="4" t="inlineStr">
        <is>
          <t>SCHEDULE OF DEFERRED TAX ASSETS AND LIABILITIES</t>
        </is>
      </c>
      <c r="B5" s="4" t="inlineStr">
        <is>
          <t>The
tax effects of temporary differences that give rise to deferred tax assets or liabilities are presented below: SCHEDULE OF DEFERRED TAX ASSETS AND LIABILITIES
2024 2023
Deferred tax assets:
Stock-based compensation $ (8,387 ) $ (8,387 )
Goodwill and intangibles 487,575 270,574
Leases - -
Reserves 117,600 140,143
Net operating loss carryforwards 8,118,656 8,755,550
Less: valuation allowance (8,715,444 ) (9,157,880 )
Net deferred tax assets $ - $ -
Deferred tax liabilities:
Right of use assets $ - -
Property and equipment $ - (82,104 )
Net deferred tax liabilities $ - $ (82,104 )
Net deferred taxes $ - $ (82,104 )</t>
        </is>
      </c>
    </row>
    <row r="6">
      <c r="A6" s="4" t="inlineStr">
        <is>
          <t>SCHEDULE OF INCOME TAX PROVISION</t>
        </is>
      </c>
      <c r="B6" s="4" t="inlineStr">
        <is>
          <t xml:space="preserve">The
income tax provision consists of the following: SCHEDULE OF INCOME TAX PROVISION
2024 2023
Current:
Federal $ - $ -
State 72,976 -
Foreign (135,337 ) -
Total current (62,361 ) -
Deferred:
Federal (55,816 ) (4,415,124 )
State (26,287 ) -
Foreign - (114,084
Less: change in valuation allowance - 4,529,208
Total deferred (82,103 ) -
Total income tax provision (benefit) $ (144,464 ) $ -
Less: income tax provision (benefit) – discontinued operations (9,127 ) -
Total income tax provision (benefit) – continuing operations (135,337 ) - </t>
        </is>
      </c>
    </row>
    <row r="7">
      <c r="A7" s="4" t="inlineStr">
        <is>
          <t>SCHEDULE OF RECONCILIATION OF STATUTORY FEDERAL INCOME TAX</t>
        </is>
      </c>
      <c r="B7" s="4" t="inlineStr">
        <is>
          <t>A
reconciliation of the statutory federal income tax rate to the Company’s effective tax rate is as follows: SCHEDULE OF RECONCILIATION OF STATUTORY FEDERAL INCOME TAX
2024 2023
Tax at federal statutory rate 21.0 % 21.0 %
Income from pass-through entities taxable to noncontrolling interests 0.0 % 0.0 %
Warrant valuation 0.0 % -14.5 %
Nondeductible expenses -1.7 % -0.1 %
State and local income taxes 12.9 % 0.0 %
Foreign income not subject to U.S. federal taxes -24.0 % -0.2 %
U.S. income taxes subject to valuation allowance 0.0 % -6.2 %
Change in valuation allowance -33.8 % 0.0 %
Total income tax provision -25.6 % 0.0 %
Less: adjustment for discontinued operations -62.0 % 0.0 %
Income tax provision (benefit) from
continuing operations -87.6 % 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ING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S</t>
        </is>
      </c>
      <c r="B4" s="4" t="inlineStr">
        <is>
          <t xml:space="preserve">Segment
information available with respect to these reportable business segments for the year ended December 31, 2024 and 2023 was as follows: SCHEDULE OF BUSINESS SEGMENTS
For the Years Ended December 31,
2024 2023
Revenues:
Inventory Management Solutions $ 39,621,272 $ 67,568,353
Corrugated
Packaging (Discontinued Operations) 6,823,277 7,729,131
Total segment and consolidated revenues $ 46,444,549 $ 75,297,484
Cost of revenues:
Inventory Management Solutions $ 33,639,274 $ 61,308,561
Corrugated
Packaging (Discontinued Operations) 4,980,338 5,496,462
Total segment and consolidated cost of revenues $ 38,619,612 $ 66,805,023
Gross profit:
Inventory Management Solutions $ 5,981,998 $ 6,259,792
Corrugated
Packaging (Discontinued Operations) 1,842,939 2,232,669
Total segment and consolidated gross profit $ 7,824,937 $ 8,492,461
Income from operations:
Inventory Management Solutions $ (2,753,757 ) $ (3,063,241 )
Corrugated Packaging (Discontinued
Operations) 402,975 702,645
Corporate (6,368,802 ) (7,116,576 )
Total segment and consolidated income from operations $ (8,719,584 ) $ (9,477,172 )
Depreciation and amortization:
Inventory Management Solutions $ 2,280,836 $ 2,830,306
Corrugated
Packaging (Discontinued Operations) 173,836 214,225
Total segment and consolidated depreciation and amortization $ 2,454,672 $ 3,044,531
Revenues by geography:
North America $ 13,309,349 $ 14,634,111
Europe 33,135,200 60,663,373
Total geography and consolidated revenues $ 46,444,549 $ 75,297,484
Segment capital expenditures:
Inventory Management Solutions $ 826 $ 51,922,852
Corrugated Packaging (Discontinued
Operations) 69,272 2,967,629
Corporate - 2,409,913
Total segment and consolidated capital expenditures $ 70,098 $ 57,300,394
Segment total assets:
Inventory Management Solutions $ 46,533,449 $ 50,023,910
Corrugated Packaging (Discontinued
Operations) 1,798,239 2,967,629
Corporate 2,516,667 2,419,904
Total segment and consolidated assets $ 50,848,355 $ 55,411,4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Details Narrative) - Majority Voting Interest [Member]</t>
        </is>
      </c>
      <c r="B1" s="2" t="inlineStr">
        <is>
          <t>Dec. 31, 2024</t>
        </is>
      </c>
    </row>
    <row r="2">
      <c r="A2" s="4" t="inlineStr">
        <is>
          <t>Vinco Ventures Inc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method investment, ownership percentage</t>
        </is>
      </c>
      <c r="B4" s="9" t="n">
        <v>1</v>
      </c>
    </row>
    <row r="5">
      <c r="A5" s="4" t="inlineStr">
        <is>
          <t>Ferguson Container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Equity method investment, ownership percentage</t>
        </is>
      </c>
      <c r="B7" s="9" t="n">
        <v>1</v>
      </c>
    </row>
    <row r="8">
      <c r="A8" s="4" t="inlineStr">
        <is>
          <t>CW Machines, LLC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Equity method investment, ownership percentage</t>
        </is>
      </c>
      <c r="B10" s="9" t="n">
        <v>0.51</v>
      </c>
    </row>
    <row r="11">
      <c r="A11" s="4" t="inlineStr">
        <is>
          <t>Forever 8 Fund LLC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Equity method investment, ownership percentage</t>
        </is>
      </c>
      <c r="B13" s="9"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income (loss)</t>
        </is>
      </c>
      <c r="B4" s="5" t="n">
        <v>708527</v>
      </c>
      <c r="C4" s="5" t="n">
        <v>-68320414</v>
      </c>
    </row>
    <row r="5">
      <c r="A5" s="4" t="inlineStr">
        <is>
          <t>Foreign currency translation – unrealized gain (loss)</t>
        </is>
      </c>
      <c r="B5" s="6" t="n">
        <v>-354822</v>
      </c>
      <c r="C5" s="6" t="n">
        <v>255635</v>
      </c>
    </row>
    <row r="6">
      <c r="A6" s="4" t="inlineStr">
        <is>
          <t>Comprehensive income (loss)</t>
        </is>
      </c>
      <c r="B6" s="5" t="n">
        <v>353705</v>
      </c>
      <c r="C6" s="5" t="n">
        <v>-6806477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EXCHANGE RATE (Details)</t>
        </is>
      </c>
      <c r="B1" s="2" t="inlineStr">
        <is>
          <t>Dec. 31, 2024</t>
        </is>
      </c>
      <c r="C1" s="2" t="inlineStr">
        <is>
          <t>Dec. 31, 2023</t>
        </is>
      </c>
    </row>
    <row r="2">
      <c r="A2" s="4" t="inlineStr">
        <is>
          <t>USD to EUR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xchange rates</t>
        </is>
      </c>
      <c r="B4" s="10" t="n">
        <v>0.9615</v>
      </c>
      <c r="C4" s="10" t="n">
        <v>0.9009</v>
      </c>
    </row>
    <row r="5">
      <c r="A5" s="4" t="inlineStr">
        <is>
          <t>USD to EUR [Member] | Weighted Averag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xchange rates</t>
        </is>
      </c>
      <c r="B7" s="10" t="n">
        <v>0.9258999999999999</v>
      </c>
      <c r="C7" s="10" t="n">
        <v>0.9224</v>
      </c>
    </row>
    <row r="8">
      <c r="A8" s="4" t="inlineStr">
        <is>
          <t>USD to GBP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xchange rates</t>
        </is>
      </c>
      <c r="B10" s="10" t="n">
        <v>0.8</v>
      </c>
      <c r="C10" s="10" t="n">
        <v>0.7874</v>
      </c>
    </row>
    <row r="11">
      <c r="A11" s="4" t="inlineStr">
        <is>
          <t>USD to GBP [Member] | Weighted Averag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xchange rates</t>
        </is>
      </c>
      <c r="B13" s="10" t="n">
        <v>0.7874</v>
      </c>
      <c r="C13" s="10" t="n">
        <v>0.80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 OF COMMON SHARES OUTSTANDING BASIC AND DILUTED NET LOSS PER SHARE (Details) - share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Weighted average shares outstanding – basic</t>
        </is>
      </c>
      <c r="B4" s="6" t="n">
        <v>1751132</v>
      </c>
      <c r="C4" s="6" t="n">
        <v>2891144</v>
      </c>
    </row>
    <row r="5">
      <c r="A5" s="4" t="inlineStr">
        <is>
          <t>Warrants for noteholders and placement agents</t>
        </is>
      </c>
      <c r="B5" s="6" t="n">
        <v>44217</v>
      </c>
      <c r="C5" s="4" t="inlineStr">
        <is>
          <t xml:space="preserve"> </t>
        </is>
      </c>
    </row>
    <row r="6">
      <c r="A6" s="4" t="inlineStr">
        <is>
          <t>Warrants for equity investors</t>
        </is>
      </c>
      <c r="B6" s="6" t="n">
        <v>145600</v>
      </c>
      <c r="C6" s="4" t="inlineStr">
        <is>
          <t xml:space="preserve"> </t>
        </is>
      </c>
    </row>
    <row r="7">
      <c r="A7" s="4" t="inlineStr">
        <is>
          <t>Shares to be issued</t>
        </is>
      </c>
      <c r="B7" s="6" t="n">
        <v>40410</v>
      </c>
      <c r="C7" s="4" t="inlineStr">
        <is>
          <t xml:space="preserve"> </t>
        </is>
      </c>
    </row>
    <row r="8">
      <c r="A8" s="4" t="inlineStr">
        <is>
          <t>Weighted average shares outstanding – diluted</t>
        </is>
      </c>
      <c r="B8" s="6" t="n">
        <v>1981359</v>
      </c>
      <c r="C8" s="6" t="n">
        <v>289114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COMMON STOCK EQUIVALENTS ANTI DILUTIV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6" t="n">
        <v>43598</v>
      </c>
      <c r="C4" s="6" t="n">
        <v>850615</v>
      </c>
    </row>
    <row r="5">
      <c r="A5" s="4" t="inlineStr">
        <is>
          <t>Convertible Shares Under Notes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4" t="inlineStr">
        <is>
          <t xml:space="preserve"> </t>
        </is>
      </c>
      <c r="C7" s="6" t="n">
        <v>489031</v>
      </c>
    </row>
    <row r="8">
      <c r="A8" s="4" t="inlineStr">
        <is>
          <t>Warrants For Noteholders And Placemment Age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4" t="inlineStr">
        <is>
          <t xml:space="preserve"> </t>
        </is>
      </c>
      <c r="C10" s="6" t="n">
        <v>44217</v>
      </c>
    </row>
    <row r="11">
      <c r="A11" s="4" t="inlineStr">
        <is>
          <t>Warrants For Equity Investors And Placemment Age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4" t="inlineStr">
        <is>
          <t xml:space="preserve"> </t>
        </is>
      </c>
      <c r="C13" s="6" t="n">
        <v>145600</v>
      </c>
    </row>
    <row r="14">
      <c r="A14" s="4" t="inlineStr">
        <is>
          <t>Shares Reserved For Issuance For Preferred Units Of Forever Eight Fund L L C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4" t="inlineStr">
        <is>
          <t xml:space="preserve"> </t>
        </is>
      </c>
      <c r="C16" s="6" t="n">
        <v>43000</v>
      </c>
    </row>
    <row r="17">
      <c r="A17" s="4" t="inlineStr">
        <is>
          <t>Convertible Notes Payable Issued In Acquisition Of Forever Eight Fund L L C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6" t="n">
        <v>43598</v>
      </c>
      <c r="C19" s="6" t="n">
        <v>54767</v>
      </c>
    </row>
    <row r="20">
      <c r="A20" s="4" t="inlineStr">
        <is>
          <t>Shares Reserved For Contingent Consideration For Acquisition Of Forever Eight Fund L L C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common stock equivalents</t>
        </is>
      </c>
      <c r="B22" s="4" t="inlineStr">
        <is>
          <t xml:space="preserve"> </t>
        </is>
      </c>
      <c r="C22" s="6" t="n">
        <v>74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Details Narrative) - USD ($)</t>
        </is>
      </c>
      <c r="D1" s="2" t="inlineStr">
        <is>
          <t>12 Months Ended</t>
        </is>
      </c>
    </row>
    <row r="2">
      <c r="B2" s="2" t="inlineStr">
        <is>
          <t>Apr. 03, 2023</t>
        </is>
      </c>
      <c r="C2" s="2" t="inlineStr">
        <is>
          <t>Apr. 26, 2022</t>
        </is>
      </c>
      <c r="D2" s="2" t="inlineStr">
        <is>
          <t>Dec. 31, 2024</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50</t>
        </is>
      </c>
      <c r="C4" s="4" t="inlineStr">
        <is>
          <t xml:space="preserve"> </t>
        </is>
      </c>
      <c r="D4" s="4" t="inlineStr">
        <is>
          <t xml:space="preserve"> </t>
        </is>
      </c>
      <c r="E4" s="4" t="inlineStr">
        <is>
          <t xml:space="preserve"> </t>
        </is>
      </c>
    </row>
    <row r="5">
      <c r="A5" s="4" t="inlineStr">
        <is>
          <t>Common stock, par value</t>
        </is>
      </c>
      <c r="B5" s="7" t="n">
        <v>0.001</v>
      </c>
      <c r="C5" s="4" t="inlineStr">
        <is>
          <t xml:space="preserve"> </t>
        </is>
      </c>
      <c r="D5" s="7" t="n">
        <v>0.001</v>
      </c>
      <c r="E5" s="7" t="n">
        <v>0.001</v>
      </c>
    </row>
    <row r="6">
      <c r="A6" s="4" t="inlineStr">
        <is>
          <t>Allowance for doubtful account</t>
        </is>
      </c>
      <c r="B6" s="4" t="inlineStr">
        <is>
          <t xml:space="preserve"> </t>
        </is>
      </c>
      <c r="C6" s="4" t="inlineStr">
        <is>
          <t xml:space="preserve"> </t>
        </is>
      </c>
      <c r="D6" s="5" t="n">
        <v>60000</v>
      </c>
      <c r="E6" s="5" t="n">
        <v>67350</v>
      </c>
    </row>
    <row r="7">
      <c r="A7" s="4" t="inlineStr">
        <is>
          <t>Impairment charges</t>
        </is>
      </c>
      <c r="B7" s="4" t="inlineStr">
        <is>
          <t xml:space="preserve"> </t>
        </is>
      </c>
      <c r="C7" s="4" t="inlineStr">
        <is>
          <t xml:space="preserve"> </t>
        </is>
      </c>
      <c r="D7" s="4" t="inlineStr">
        <is>
          <t xml:space="preserve"> </t>
        </is>
      </c>
      <c r="E7" s="5" t="n">
        <v>292748</v>
      </c>
    </row>
    <row r="8">
      <c r="A8" s="4" t="inlineStr">
        <is>
          <t>Long term debt</t>
        </is>
      </c>
      <c r="B8" s="4" t="inlineStr">
        <is>
          <t xml:space="preserve"> </t>
        </is>
      </c>
      <c r="C8" s="4" t="inlineStr">
        <is>
          <t xml:space="preserve"> </t>
        </is>
      </c>
      <c r="D8" s="5" t="n">
        <v>21021155</v>
      </c>
      <c r="E8" s="4" t="inlineStr">
        <is>
          <t xml:space="preserve"> </t>
        </is>
      </c>
    </row>
    <row r="9">
      <c r="A9" s="4" t="inlineStr">
        <is>
          <t>Operating lease</t>
        </is>
      </c>
      <c r="B9" s="4" t="inlineStr">
        <is>
          <t xml:space="preserve"> </t>
        </is>
      </c>
      <c r="C9" s="5" t="n">
        <v>98736</v>
      </c>
      <c r="D9" s="4" t="inlineStr">
        <is>
          <t xml:space="preserve"> </t>
        </is>
      </c>
      <c r="E9" s="4" t="inlineStr">
        <is>
          <t xml:space="preserve"> </t>
        </is>
      </c>
    </row>
    <row r="10">
      <c r="A10" s="4" t="inlineStr">
        <is>
          <t>Developed Technolgy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Intangible assets, estimated useful life</t>
        </is>
      </c>
      <c r="B12" s="4" t="inlineStr">
        <is>
          <t xml:space="preserve"> </t>
        </is>
      </c>
      <c r="C12" s="4" t="inlineStr">
        <is>
          <t xml:space="preserve"> </t>
        </is>
      </c>
      <c r="D12" s="4" t="inlineStr">
        <is>
          <t>10 years</t>
        </is>
      </c>
      <c r="E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Intangible assets, estimated useful life</t>
        </is>
      </c>
      <c r="B15" s="4" t="inlineStr">
        <is>
          <t xml:space="preserve"> </t>
        </is>
      </c>
      <c r="C15" s="4" t="inlineStr">
        <is>
          <t xml:space="preserve"> </t>
        </is>
      </c>
      <c r="D15" s="4" t="inlineStr">
        <is>
          <t>7 years</t>
        </is>
      </c>
      <c r="E15" s="4" t="inlineStr">
        <is>
          <t xml:space="preserve"> </t>
        </is>
      </c>
    </row>
    <row r="16">
      <c r="A16" s="4" t="inlineStr">
        <is>
          <t>Trademarks and Trade Names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Intangible assets, estimated useful life</t>
        </is>
      </c>
      <c r="B18" s="4" t="inlineStr">
        <is>
          <t xml:space="preserve"> </t>
        </is>
      </c>
      <c r="C18" s="4" t="inlineStr">
        <is>
          <t xml:space="preserve"> </t>
        </is>
      </c>
      <c r="D18" s="4" t="inlineStr">
        <is>
          <t>7 years</t>
        </is>
      </c>
      <c r="E18" s="4" t="inlineStr">
        <is>
          <t xml:space="preserve"> </t>
        </is>
      </c>
    </row>
    <row r="19">
      <c r="A19" s="4" t="inlineStr">
        <is>
          <t>Office Equipment [Member] | Minimum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 xml:space="preserve"> </t>
        </is>
      </c>
      <c r="C21" s="4" t="inlineStr">
        <is>
          <t xml:space="preserve"> </t>
        </is>
      </c>
      <c r="D21" s="4" t="inlineStr">
        <is>
          <t>3 years</t>
        </is>
      </c>
      <c r="E21" s="4" t="inlineStr">
        <is>
          <t xml:space="preserve"> </t>
        </is>
      </c>
    </row>
    <row r="22">
      <c r="A22" s="4" t="inlineStr">
        <is>
          <t>Office Equipment [Member] | Maximum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Estimated useful life</t>
        </is>
      </c>
      <c r="B24" s="4" t="inlineStr">
        <is>
          <t xml:space="preserve"> </t>
        </is>
      </c>
      <c r="C24" s="4" t="inlineStr">
        <is>
          <t xml:space="preserve"> </t>
        </is>
      </c>
      <c r="D24" s="4" t="inlineStr">
        <is>
          <t>5 years</t>
        </is>
      </c>
      <c r="E24" s="4" t="inlineStr">
        <is>
          <t xml:space="preserve"> </t>
        </is>
      </c>
    </row>
    <row r="25">
      <c r="A25" s="4" t="inlineStr">
        <is>
          <t>Furniture and Fixtures [Member] | Minimum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Estimated useful life</t>
        </is>
      </c>
      <c r="B27" s="4" t="inlineStr">
        <is>
          <t xml:space="preserve"> </t>
        </is>
      </c>
      <c r="C27" s="4" t="inlineStr">
        <is>
          <t xml:space="preserve"> </t>
        </is>
      </c>
      <c r="D27" s="4" t="inlineStr">
        <is>
          <t>5 years</t>
        </is>
      </c>
      <c r="E27" s="4" t="inlineStr">
        <is>
          <t xml:space="preserve"> </t>
        </is>
      </c>
    </row>
    <row r="28">
      <c r="A28" s="4" t="inlineStr">
        <is>
          <t>Furniture and Fixtures [Member] | Maximum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Estimated useful life</t>
        </is>
      </c>
      <c r="B30" s="4" t="inlineStr">
        <is>
          <t xml:space="preserve"> </t>
        </is>
      </c>
      <c r="C30" s="4" t="inlineStr">
        <is>
          <t xml:space="preserve"> </t>
        </is>
      </c>
      <c r="D30" s="4" t="inlineStr">
        <is>
          <t>7 years</t>
        </is>
      </c>
      <c r="E30" s="4" t="inlineStr">
        <is>
          <t xml:space="preserve"> </t>
        </is>
      </c>
    </row>
    <row r="31">
      <c r="A31" s="4" t="inlineStr">
        <is>
          <t>Machinery and Equipment [Member] | Minimum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Estimated useful life</t>
        </is>
      </c>
      <c r="B33" s="4" t="inlineStr">
        <is>
          <t xml:space="preserve"> </t>
        </is>
      </c>
      <c r="C33" s="4" t="inlineStr">
        <is>
          <t xml:space="preserve"> </t>
        </is>
      </c>
      <c r="D33" s="4" t="inlineStr">
        <is>
          <t>6 years</t>
        </is>
      </c>
      <c r="E33" s="4" t="inlineStr">
        <is>
          <t xml:space="preserve"> </t>
        </is>
      </c>
    </row>
    <row r="34">
      <c r="A34" s="4" t="inlineStr">
        <is>
          <t>Machinery and Equipment [Member] | Maximum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Estimated useful life</t>
        </is>
      </c>
      <c r="B36" s="4" t="inlineStr">
        <is>
          <t xml:space="preserve"> </t>
        </is>
      </c>
      <c r="C36" s="4" t="inlineStr">
        <is>
          <t xml:space="preserve"> </t>
        </is>
      </c>
      <c r="D36" s="4" t="inlineStr">
        <is>
          <t>10 years</t>
        </is>
      </c>
      <c r="E36" s="4" t="inlineStr">
        <is>
          <t xml:space="preserve"> </t>
        </is>
      </c>
    </row>
    <row r="37">
      <c r="A37" s="4" t="inlineStr">
        <is>
          <t>Building Improvements [Member] | Minimum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Estimated useful life</t>
        </is>
      </c>
      <c r="B39" s="4" t="inlineStr">
        <is>
          <t xml:space="preserve"> </t>
        </is>
      </c>
      <c r="C39" s="4" t="inlineStr">
        <is>
          <t xml:space="preserve"> </t>
        </is>
      </c>
      <c r="D39" s="4" t="inlineStr">
        <is>
          <t>10 years</t>
        </is>
      </c>
      <c r="E39" s="4" t="inlineStr">
        <is>
          <t xml:space="preserve"> </t>
        </is>
      </c>
    </row>
    <row r="40">
      <c r="A40" s="4" t="inlineStr">
        <is>
          <t>Building Improvements [Member] | Maximum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Estimated useful life</t>
        </is>
      </c>
      <c r="B42" s="4" t="inlineStr">
        <is>
          <t xml:space="preserve"> </t>
        </is>
      </c>
      <c r="C42" s="4" t="inlineStr">
        <is>
          <t xml:space="preserve"> </t>
        </is>
      </c>
      <c r="D42" s="4" t="inlineStr">
        <is>
          <t>15 years</t>
        </is>
      </c>
      <c r="E42" s="4" t="inlineStr">
        <is>
          <t xml:space="preserve"> </t>
        </is>
      </c>
    </row>
    <row r="43">
      <c r="A43" s="4" t="inlineStr">
        <is>
          <t>Software Development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Estimated useful life</t>
        </is>
      </c>
      <c r="B45" s="4" t="inlineStr">
        <is>
          <t xml:space="preserve"> </t>
        </is>
      </c>
      <c r="C45" s="4" t="inlineStr">
        <is>
          <t xml:space="preserve"> </t>
        </is>
      </c>
      <c r="D45" s="4" t="inlineStr">
        <is>
          <t>5 years</t>
        </is>
      </c>
      <c r="E45" s="4" t="inlineStr">
        <is>
          <t xml:space="preserve"> </t>
        </is>
      </c>
    </row>
    <row r="46">
      <c r="A46" s="4" t="inlineStr">
        <is>
          <t>Tools, Dies and Molds [Member]</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Estimated useful life</t>
        </is>
      </c>
      <c r="B48" s="4" t="inlineStr">
        <is>
          <t xml:space="preserve"> </t>
        </is>
      </c>
      <c r="C48" s="4" t="inlineStr">
        <is>
          <t xml:space="preserve"> </t>
        </is>
      </c>
      <c r="D48" s="4" t="inlineStr">
        <is>
          <t>5 years</t>
        </is>
      </c>
      <c r="E48" s="4" t="inlineStr">
        <is>
          <t xml:space="preserve"> </t>
        </is>
      </c>
    </row>
    <row r="49">
      <c r="A49" s="4" t="inlineStr">
        <is>
          <t>Vehicles [Member] | Minimum [Member]</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Estimated useful life</t>
        </is>
      </c>
      <c r="B51" s="4" t="inlineStr">
        <is>
          <t xml:space="preserve"> </t>
        </is>
      </c>
      <c r="C51" s="4" t="inlineStr">
        <is>
          <t xml:space="preserve"> </t>
        </is>
      </c>
      <c r="D51" s="4" t="inlineStr">
        <is>
          <t>5 years</t>
        </is>
      </c>
      <c r="E51" s="4" t="inlineStr">
        <is>
          <t xml:space="preserve"> </t>
        </is>
      </c>
    </row>
    <row r="52">
      <c r="A52" s="4" t="inlineStr">
        <is>
          <t>Vehicles [Member] | Maximum [Member]</t>
        </is>
      </c>
      <c r="B52" s="4" t="inlineStr">
        <is>
          <t xml:space="preserve"> </t>
        </is>
      </c>
      <c r="C52" s="4" t="inlineStr">
        <is>
          <t xml:space="preserve"> </t>
        </is>
      </c>
      <c r="D52" s="4" t="inlineStr">
        <is>
          <t xml:space="preserve"> </t>
        </is>
      </c>
      <c r="E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row>
    <row r="54">
      <c r="A54" s="4" t="inlineStr">
        <is>
          <t>Estimated useful life</t>
        </is>
      </c>
      <c r="B54" s="4" t="inlineStr">
        <is>
          <t xml:space="preserve"> </t>
        </is>
      </c>
      <c r="C54" s="4" t="inlineStr">
        <is>
          <t xml:space="preserve"> </t>
        </is>
      </c>
      <c r="D54" s="4" t="inlineStr">
        <is>
          <t>7 years</t>
        </is>
      </c>
      <c r="E54" s="4" t="inlineStr">
        <is>
          <t xml:space="preserve"> </t>
        </is>
      </c>
    </row>
    <row r="55">
      <c r="A55" s="4" t="inlineStr">
        <is>
          <t>Building [Member]</t>
        </is>
      </c>
      <c r="B55" s="4" t="inlineStr">
        <is>
          <t xml:space="preserve"> </t>
        </is>
      </c>
      <c r="C55" s="4" t="inlineStr">
        <is>
          <t xml:space="preserve"> </t>
        </is>
      </c>
      <c r="D55" s="4" t="inlineStr">
        <is>
          <t xml:space="preserve"> </t>
        </is>
      </c>
      <c r="E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row>
    <row r="57">
      <c r="A57" s="4" t="inlineStr">
        <is>
          <t>Estimated useful life</t>
        </is>
      </c>
      <c r="B57" s="4" t="inlineStr">
        <is>
          <t xml:space="preserve"> </t>
        </is>
      </c>
      <c r="C57" s="4" t="inlineStr">
        <is>
          <t xml:space="preserve"> </t>
        </is>
      </c>
      <c r="D57" s="4" t="inlineStr">
        <is>
          <t>40 years</t>
        </is>
      </c>
      <c r="E57" s="4" t="inlineStr">
        <is>
          <t xml:space="preserve"> </t>
        </is>
      </c>
    </row>
    <row r="58">
      <c r="A58" s="4" t="inlineStr">
        <is>
          <t>Accounts Receivable [Member] | Customer Concentration Risk [Member] | One Customer [Member]</t>
        </is>
      </c>
      <c r="B58" s="4" t="inlineStr">
        <is>
          <t xml:space="preserve"> </t>
        </is>
      </c>
      <c r="C58" s="4" t="inlineStr">
        <is>
          <t xml:space="preserve"> </t>
        </is>
      </c>
      <c r="D58" s="4" t="inlineStr">
        <is>
          <t xml:space="preserve"> </t>
        </is>
      </c>
      <c r="E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row>
    <row r="60">
      <c r="A60" s="4" t="inlineStr">
        <is>
          <t>Concentration risk percentage</t>
        </is>
      </c>
      <c r="B60" s="4" t="inlineStr">
        <is>
          <t xml:space="preserve"> </t>
        </is>
      </c>
      <c r="C60" s="4" t="inlineStr">
        <is>
          <t xml:space="preserve"> </t>
        </is>
      </c>
      <c r="D60" s="9" t="n">
        <v>0.3</v>
      </c>
      <c r="E60" s="4" t="inlineStr">
        <is>
          <t xml:space="preserve"> </t>
        </is>
      </c>
    </row>
    <row r="61">
      <c r="A61" s="4" t="inlineStr">
        <is>
          <t>Accounts Receivable [Member] | Customer Concentration Risk [Member] | Two Customer [Member]</t>
        </is>
      </c>
      <c r="B61" s="4" t="inlineStr">
        <is>
          <t xml:space="preserve"> </t>
        </is>
      </c>
      <c r="C61" s="4" t="inlineStr">
        <is>
          <t xml:space="preserve"> </t>
        </is>
      </c>
      <c r="D61" s="4" t="inlineStr">
        <is>
          <t xml:space="preserve"> </t>
        </is>
      </c>
      <c r="E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row>
    <row r="63">
      <c r="A63" s="4" t="inlineStr">
        <is>
          <t>Concentration risk percentage</t>
        </is>
      </c>
      <c r="B63" s="4" t="inlineStr">
        <is>
          <t xml:space="preserve"> </t>
        </is>
      </c>
      <c r="C63" s="4" t="inlineStr">
        <is>
          <t xml:space="preserve"> </t>
        </is>
      </c>
      <c r="D63" s="9" t="n">
        <v>0.18</v>
      </c>
      <c r="E63" s="4" t="inlineStr">
        <is>
          <t xml:space="preserve"> </t>
        </is>
      </c>
    </row>
    <row r="64">
      <c r="A64" s="4" t="inlineStr">
        <is>
          <t>Revenue Benchmark [Member] | Customer Concentration Risk [Member] | One Customer [Member]</t>
        </is>
      </c>
      <c r="B64" s="4" t="inlineStr">
        <is>
          <t xml:space="preserve"> </t>
        </is>
      </c>
      <c r="C64" s="4" t="inlineStr">
        <is>
          <t xml:space="preserve"> </t>
        </is>
      </c>
      <c r="D64" s="4" t="inlineStr">
        <is>
          <t xml:space="preserve"> </t>
        </is>
      </c>
      <c r="E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row>
    <row r="66">
      <c r="A66" s="4" t="inlineStr">
        <is>
          <t>Concentration risk percentage</t>
        </is>
      </c>
      <c r="B66" s="4" t="inlineStr">
        <is>
          <t xml:space="preserve"> </t>
        </is>
      </c>
      <c r="C66" s="4" t="inlineStr">
        <is>
          <t xml:space="preserve"> </t>
        </is>
      </c>
      <c r="D66" s="9" t="n">
        <v>0.75</v>
      </c>
      <c r="E66"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12570049</v>
      </c>
      <c r="C3" s="5" t="n">
        <v>113278588</v>
      </c>
    </row>
    <row r="4">
      <c r="A4" s="4" t="inlineStr">
        <is>
          <t>Cash and cash equivalents</t>
        </is>
      </c>
      <c r="B4" s="6" t="n">
        <v>239187</v>
      </c>
      <c r="C4" s="5" t="n">
        <v>5247836</v>
      </c>
    </row>
    <row r="5">
      <c r="A5" s="4" t="inlineStr">
        <is>
          <t>Cash and cash equivalents, current</t>
        </is>
      </c>
      <c r="B5" s="5" t="n">
        <v>500000</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Cash and cash equivalents</t>
        </is>
      </c>
      <c r="B4" s="5" t="n">
        <v>168323</v>
      </c>
      <c r="C4" s="4" t="inlineStr">
        <is>
          <t xml:space="preserve"> </t>
        </is>
      </c>
    </row>
    <row r="5">
      <c r="A5" s="4" t="inlineStr">
        <is>
          <t>Accounts receivable, net</t>
        </is>
      </c>
      <c r="B5" s="6" t="n">
        <v>788317</v>
      </c>
      <c r="C5" s="6" t="n">
        <v>625293</v>
      </c>
    </row>
    <row r="6">
      <c r="A6" s="4" t="inlineStr">
        <is>
          <t>Inventories</t>
        </is>
      </c>
      <c r="B6" s="6" t="n">
        <v>101577</v>
      </c>
      <c r="C6" s="6" t="n">
        <v>114300</v>
      </c>
    </row>
    <row r="7">
      <c r="A7" s="4" t="inlineStr">
        <is>
          <t>Prepaid expenses and other current assets</t>
        </is>
      </c>
      <c r="B7" s="6" t="n">
        <v>105249</v>
      </c>
      <c r="C7" s="6" t="n">
        <v>129893</v>
      </c>
    </row>
    <row r="8">
      <c r="A8" s="4" t="inlineStr">
        <is>
          <t>Property and equipment, net</t>
        </is>
      </c>
      <c r="B8" s="6" t="n">
        <v>634773</v>
      </c>
      <c r="C8" s="6" t="n">
        <v>739337</v>
      </c>
    </row>
    <row r="9">
      <c r="A9" s="4" t="inlineStr">
        <is>
          <t>Total assets</t>
        </is>
      </c>
      <c r="B9" s="6" t="n">
        <v>1798239</v>
      </c>
      <c r="C9" s="6" t="n">
        <v>1608823</v>
      </c>
    </row>
    <row r="10">
      <c r="A10" s="4" t="inlineStr">
        <is>
          <t>Accounts payable</t>
        </is>
      </c>
      <c r="B10" s="6" t="n">
        <v>2980</v>
      </c>
      <c r="C10" s="6" t="n">
        <v>942</v>
      </c>
    </row>
    <row r="11">
      <c r="A11" s="4" t="inlineStr">
        <is>
          <t>Accrued expenses and other current liabilities</t>
        </is>
      </c>
      <c r="B11" s="6" t="n">
        <v>31775</v>
      </c>
      <c r="C11" s="6" t="n">
        <v>32790</v>
      </c>
    </row>
    <row r="12">
      <c r="A12" s="4" t="inlineStr">
        <is>
          <t>Income tax payable</t>
        </is>
      </c>
      <c r="B12" s="6" t="n">
        <v>72976</v>
      </c>
      <c r="C12" s="4" t="inlineStr">
        <is>
          <t xml:space="preserve"> </t>
        </is>
      </c>
    </row>
    <row r="13">
      <c r="A13" s="4" t="inlineStr">
        <is>
          <t>Deferred tax liabilities</t>
        </is>
      </c>
      <c r="B13" s="4" t="inlineStr">
        <is>
          <t xml:space="preserve"> </t>
        </is>
      </c>
      <c r="C13" s="6" t="n">
        <v>82104</v>
      </c>
    </row>
    <row r="14">
      <c r="A14" s="4" t="inlineStr">
        <is>
          <t>Total liabilities</t>
        </is>
      </c>
      <c r="B14" s="6" t="n">
        <v>107731</v>
      </c>
      <c r="C14" s="6" t="n">
        <v>115836</v>
      </c>
    </row>
    <row r="15">
      <c r="A15" s="4" t="inlineStr">
        <is>
          <t>Revenues</t>
        </is>
      </c>
      <c r="B15" s="6" t="n">
        <v>6823277</v>
      </c>
      <c r="C15" s="6" t="n">
        <v>7729131</v>
      </c>
    </row>
    <row r="16">
      <c r="A16" s="4" t="inlineStr">
        <is>
          <t>Cost of revenues</t>
        </is>
      </c>
      <c r="B16" s="6" t="n">
        <v>4980338</v>
      </c>
      <c r="C16" s="6" t="n">
        <v>5496462</v>
      </c>
    </row>
    <row r="17">
      <c r="A17" s="4" t="inlineStr">
        <is>
          <t>Gross profit:</t>
        </is>
      </c>
      <c r="B17" s="6" t="n">
        <v>1842939</v>
      </c>
      <c r="C17" s="6" t="n">
        <v>2232669</v>
      </c>
    </row>
    <row r="18">
      <c r="A18" s="4" t="inlineStr">
        <is>
          <t>Selling, general and administrative</t>
        </is>
      </c>
      <c r="B18" s="6" t="n">
        <v>1439964</v>
      </c>
      <c r="C18" s="6" t="n">
        <v>1530024</v>
      </c>
    </row>
    <row r="19">
      <c r="A19" s="4" t="inlineStr">
        <is>
          <t>Restructuring and severance</t>
        </is>
      </c>
      <c r="B19" s="4" t="inlineStr">
        <is>
          <t xml:space="preserve"> </t>
        </is>
      </c>
      <c r="C19" s="4" t="inlineStr">
        <is>
          <t xml:space="preserve"> </t>
        </is>
      </c>
    </row>
    <row r="20">
      <c r="A20" s="4" t="inlineStr">
        <is>
          <t>Operating income</t>
        </is>
      </c>
      <c r="B20" s="6" t="n">
        <v>402975</v>
      </c>
      <c r="C20" s="6" t="n">
        <v>702645</v>
      </c>
    </row>
    <row r="21">
      <c r="A21" s="4" t="inlineStr">
        <is>
          <t>Interest (expense)</t>
        </is>
      </c>
      <c r="B21" s="4" t="inlineStr">
        <is>
          <t xml:space="preserve"> </t>
        </is>
      </c>
      <c r="C21" s="6" t="n">
        <v>-112</v>
      </c>
    </row>
    <row r="22">
      <c r="A22" s="4" t="inlineStr">
        <is>
          <t>Other income</t>
        </is>
      </c>
      <c r="B22" s="6" t="n">
        <v>6613</v>
      </c>
      <c r="C22" s="6" t="n">
        <v>34168</v>
      </c>
    </row>
    <row r="23">
      <c r="A23" s="4" t="inlineStr">
        <is>
          <t>Total other income, net</t>
        </is>
      </c>
      <c r="B23" s="6" t="n">
        <v>6613</v>
      </c>
      <c r="C23" s="6" t="n">
        <v>34056</v>
      </c>
    </row>
    <row r="24">
      <c r="A24" s="4" t="inlineStr">
        <is>
          <t>Income before income taxes</t>
        </is>
      </c>
      <c r="B24" s="6" t="n">
        <v>409588</v>
      </c>
      <c r="C24" s="6" t="n">
        <v>736701</v>
      </c>
    </row>
    <row r="25">
      <c r="A25" s="4" t="inlineStr">
        <is>
          <t>Income tax benefit</t>
        </is>
      </c>
      <c r="B25" s="6" t="n">
        <v>-9128</v>
      </c>
      <c r="C25" s="4" t="inlineStr">
        <is>
          <t xml:space="preserve"> </t>
        </is>
      </c>
    </row>
    <row r="26">
      <c r="A26" s="4" t="inlineStr">
        <is>
          <t>Net income from discontinued operations</t>
        </is>
      </c>
      <c r="B26" s="5" t="n">
        <v>418716</v>
      </c>
      <c r="C26" s="5" t="n">
        <v>7367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ACQUISITIONS AND DIVESTITURES (Details Narrative) $ in Thousands</t>
        </is>
      </c>
      <c r="B1" s="2" t="inlineStr">
        <is>
          <t>12 Months Ended</t>
        </is>
      </c>
    </row>
    <row r="2">
      <c r="B2" s="2" t="inlineStr">
        <is>
          <t>Dec. 31, 2024 USD ($) shares</t>
        </is>
      </c>
    </row>
    <row r="3">
      <c r="A3" s="3" t="inlineStr">
        <is>
          <t>Restructuring and Related Activities [Abstract]</t>
        </is>
      </c>
      <c r="B3" s="4" t="inlineStr">
        <is>
          <t xml:space="preserve"> </t>
        </is>
      </c>
    </row>
    <row r="4">
      <c r="A4" s="4" t="inlineStr">
        <is>
          <t>Debt instrument, face amount</t>
        </is>
      </c>
      <c r="B4" s="5" t="n">
        <v>5400</v>
      </c>
    </row>
    <row r="5">
      <c r="A5" s="4" t="inlineStr">
        <is>
          <t>Business combination consideration transferred non voting preferred membership shares | shares</t>
        </is>
      </c>
      <c r="B5" s="6" t="n">
        <v>215000</v>
      </c>
    </row>
    <row r="6">
      <c r="A6" s="4" t="inlineStr">
        <is>
          <t>Asset acquisition, consideration transferred, contingent consideration</t>
        </is>
      </c>
      <c r="B6" s="5" t="n">
        <v>6100</v>
      </c>
    </row>
    <row r="7">
      <c r="A7" s="4" t="inlineStr">
        <is>
          <t>Debt instrument, increase, accrued interest</t>
        </is>
      </c>
      <c r="B7" s="5" t="n">
        <v>5700</v>
      </c>
    </row>
    <row r="8">
      <c r="A8" s="4" t="inlineStr">
        <is>
          <t>Stock issued during period, shares, new issues | shares</t>
        </is>
      </c>
      <c r="B8" s="6" t="n">
        <v>1900000</v>
      </c>
    </row>
    <row r="9">
      <c r="A9" s="4" t="inlineStr">
        <is>
          <t>Proceeds from issuance of debt</t>
        </is>
      </c>
      <c r="B9" s="5" t="n">
        <v>386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Trade accounts receivable</t>
        </is>
      </c>
      <c r="B3" s="5" t="n">
        <v>2440366</v>
      </c>
      <c r="C3" s="5" t="n">
        <v>1941300</v>
      </c>
    </row>
    <row r="4">
      <c r="A4" s="4" t="inlineStr">
        <is>
          <t>Less: allowance for credit losses</t>
        </is>
      </c>
      <c r="B4" s="6" t="n">
        <v>-60000</v>
      </c>
      <c r="C4" s="6" t="n">
        <v>-67350</v>
      </c>
    </row>
    <row r="5">
      <c r="A5" s="4" t="inlineStr">
        <is>
          <t>Total accounts receivable</t>
        </is>
      </c>
      <c r="B5" s="6" t="n">
        <v>2380366</v>
      </c>
      <c r="C5" s="6" t="n">
        <v>1873950</v>
      </c>
    </row>
    <row r="6">
      <c r="A6" s="4" t="inlineStr">
        <is>
          <t>Less: accounts receivable – discontinued operations</t>
        </is>
      </c>
      <c r="B6" s="6" t="n">
        <v>-788317</v>
      </c>
      <c r="C6" s="6" t="n">
        <v>-625293</v>
      </c>
    </row>
    <row r="7">
      <c r="A7" s="4" t="inlineStr">
        <is>
          <t>Accounts receivable – continuing operations</t>
        </is>
      </c>
      <c r="B7" s="5" t="n">
        <v>1592049</v>
      </c>
      <c r="C7" s="5" t="n">
        <v>12486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4" t="inlineStr">
        <is>
          <t xml:space="preserve"> </t>
        </is>
      </c>
      <c r="C3" s="5" t="n">
        <v>22116</v>
      </c>
    </row>
    <row r="4">
      <c r="A4" s="4" t="inlineStr">
        <is>
          <t>Finished goods</t>
        </is>
      </c>
      <c r="B4" s="6" t="n">
        <v>8435928</v>
      </c>
      <c r="C4" s="6" t="n">
        <v>6657791</v>
      </c>
    </row>
    <row r="5">
      <c r="A5" s="4" t="inlineStr">
        <is>
          <t>Reserve for obsolescence</t>
        </is>
      </c>
      <c r="B5" s="6" t="n">
        <v>-500000</v>
      </c>
      <c r="C5" s="6" t="n">
        <v>-600000</v>
      </c>
    </row>
    <row r="6">
      <c r="A6" s="4" t="inlineStr">
        <is>
          <t>Total inventories</t>
        </is>
      </c>
      <c r="B6" s="6" t="n">
        <v>7935928</v>
      </c>
      <c r="C6" s="6" t="n">
        <v>6079907</v>
      </c>
    </row>
    <row r="7">
      <c r="A7" s="4" t="inlineStr">
        <is>
          <t>Less: inventories – discontinued operations</t>
        </is>
      </c>
      <c r="B7" s="6" t="n">
        <v>-101577</v>
      </c>
      <c r="C7" s="6" t="n">
        <v>-114300</v>
      </c>
    </row>
    <row r="8">
      <c r="A8" s="4" t="inlineStr">
        <is>
          <t>Inventories – continuing operations</t>
        </is>
      </c>
      <c r="B8" s="5" t="n">
        <v>7834351</v>
      </c>
      <c r="C8" s="5" t="n">
        <v>59656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dvances for inventory purchases</t>
        </is>
      </c>
      <c r="B3" s="5" t="n">
        <v>949641</v>
      </c>
      <c r="C3" s="5" t="n">
        <v>517228</v>
      </c>
    </row>
    <row r="4">
      <c r="A4" s="4" t="inlineStr">
        <is>
          <t>Prepaid insurance</t>
        </is>
      </c>
      <c r="B4" s="6" t="n">
        <v>53601</v>
      </c>
      <c r="C4" s="6" t="n">
        <v>91075</v>
      </c>
    </row>
    <row r="5">
      <c r="A5" s="4" t="inlineStr">
        <is>
          <t>Deposits</t>
        </is>
      </c>
      <c r="B5" s="6" t="n">
        <v>72744</v>
      </c>
      <c r="C5" s="6" t="n">
        <v>4994</v>
      </c>
    </row>
    <row r="6">
      <c r="A6" s="4" t="inlineStr">
        <is>
          <t>Due from customer</t>
        </is>
      </c>
      <c r="B6" s="4" t="inlineStr">
        <is>
          <t xml:space="preserve"> </t>
        </is>
      </c>
      <c r="C6" s="6" t="n">
        <v>106846</v>
      </c>
    </row>
    <row r="7">
      <c r="A7" s="4" t="inlineStr">
        <is>
          <t>Other</t>
        </is>
      </c>
      <c r="B7" s="6" t="n">
        <v>31286</v>
      </c>
      <c r="C7" s="6" t="n">
        <v>87765</v>
      </c>
    </row>
    <row r="8">
      <c r="A8" s="4" t="inlineStr">
        <is>
          <t>Total other current assets</t>
        </is>
      </c>
      <c r="B8" s="6" t="n">
        <v>1107272</v>
      </c>
      <c r="C8" s="6" t="n">
        <v>807908</v>
      </c>
    </row>
    <row r="9">
      <c r="A9" s="4" t="inlineStr">
        <is>
          <t>Less: other current assets – discontinued operations</t>
        </is>
      </c>
      <c r="B9" s="6" t="n">
        <v>-105249</v>
      </c>
      <c r="C9" s="6" t="n">
        <v>-129893</v>
      </c>
    </row>
    <row r="10">
      <c r="A10" s="4" t="inlineStr">
        <is>
          <t>Other current assets – continuing operations</t>
        </is>
      </c>
      <c r="B10" s="5" t="n">
        <v>1002023</v>
      </c>
      <c r="C10" s="5" t="n">
        <v>678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37" customWidth="1" min="6" max="6"/>
    <col width="13" customWidth="1" min="7" max="7"/>
  </cols>
  <sheetData>
    <row r="1">
      <c r="A1" s="1" t="inlineStr">
        <is>
          <t>Consolidated Statements of Stockholders' Equity (Deficit) - USD ($)</t>
        </is>
      </c>
      <c r="B1" s="2" t="inlineStr">
        <is>
          <t>Common Stock [Member]</t>
        </is>
      </c>
      <c r="C1" s="2" t="inlineStr">
        <is>
          <t>Additional Paid-in Capital [Member]</t>
        </is>
      </c>
      <c r="D1" s="2" t="inlineStr">
        <is>
          <t>Noncontrolling Interest [Member]</t>
        </is>
      </c>
      <c r="E1" s="2" t="inlineStr">
        <is>
          <t>Retained Earnings [Member]</t>
        </is>
      </c>
      <c r="F1" s="2" t="inlineStr">
        <is>
          <t>AOCI Attributable to Parent [Member]</t>
        </is>
      </c>
      <c r="G1" s="2" t="inlineStr">
        <is>
          <t>Total</t>
        </is>
      </c>
    </row>
    <row r="2">
      <c r="A2" s="4" t="inlineStr">
        <is>
          <t>Balance at Dec. 31, 2022</t>
        </is>
      </c>
      <c r="B2" s="5" t="n">
        <v>127</v>
      </c>
      <c r="C2" s="5" t="n">
        <v>50618137</v>
      </c>
      <c r="D2" s="5" t="n">
        <v>-316509</v>
      </c>
      <c r="E2" s="5" t="n">
        <v>-44958199</v>
      </c>
      <c r="F2" s="5" t="n">
        <v>467668</v>
      </c>
      <c r="G2" s="5" t="n">
        <v>5811224</v>
      </c>
    </row>
    <row r="3">
      <c r="A3" s="4" t="inlineStr">
        <is>
          <t>Balance, shares at Dec. 31, 2022</t>
        </is>
      </c>
      <c r="B3" s="6" t="n">
        <v>12667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to note holders</t>
        </is>
      </c>
      <c r="B4" s="5" t="n">
        <v>155</v>
      </c>
      <c r="C4" s="6" t="n">
        <v>7743178</v>
      </c>
      <c r="D4" s="4" t="inlineStr">
        <is>
          <t xml:space="preserve"> </t>
        </is>
      </c>
      <c r="E4" s="4" t="inlineStr">
        <is>
          <t xml:space="preserve"> </t>
        </is>
      </c>
      <c r="F4" s="4" t="inlineStr">
        <is>
          <t xml:space="preserve"> </t>
        </is>
      </c>
      <c r="G4" s="6" t="n">
        <v>7743333</v>
      </c>
    </row>
    <row r="5">
      <c r="A5" s="4" t="inlineStr">
        <is>
          <t>Issuance of common stock to note holders, shares</t>
        </is>
      </c>
      <c r="B5" s="6" t="n">
        <v>1548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to investors</t>
        </is>
      </c>
      <c r="B6" s="5" t="n">
        <v>19</v>
      </c>
      <c r="C6" s="6" t="n">
        <v>-19</v>
      </c>
      <c r="D6" s="4" t="inlineStr">
        <is>
          <t xml:space="preserve"> </t>
        </is>
      </c>
      <c r="E6" s="4" t="inlineStr">
        <is>
          <t xml:space="preserve"> </t>
        </is>
      </c>
      <c r="F6" s="4" t="inlineStr">
        <is>
          <t xml:space="preserve"> </t>
        </is>
      </c>
      <c r="G6" s="4" t="inlineStr">
        <is>
          <t xml:space="preserve"> </t>
        </is>
      </c>
    </row>
    <row r="7">
      <c r="A7" s="4" t="inlineStr">
        <is>
          <t>Issuance of common stock to investors, shares</t>
        </is>
      </c>
      <c r="B7" s="6" t="n">
        <v>1906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t>
        </is>
      </c>
      <c r="B8" s="4" t="inlineStr">
        <is>
          <t xml:space="preserve"> </t>
        </is>
      </c>
      <c r="C8" s="4" t="inlineStr">
        <is>
          <t xml:space="preserve"> </t>
        </is>
      </c>
      <c r="D8" s="4" t="inlineStr">
        <is>
          <t xml:space="preserve"> </t>
        </is>
      </c>
      <c r="E8" s="4" t="inlineStr">
        <is>
          <t xml:space="preserve"> </t>
        </is>
      </c>
      <c r="F8" s="6" t="n">
        <v>255635</v>
      </c>
      <c r="G8" s="6" t="n">
        <v>255635</v>
      </c>
    </row>
    <row r="9">
      <c r="A9" s="4" t="inlineStr">
        <is>
          <t>Net income (loss)</t>
        </is>
      </c>
      <c r="B9" s="4" t="inlineStr">
        <is>
          <t xml:space="preserve"> </t>
        </is>
      </c>
      <c r="C9" s="4" t="inlineStr">
        <is>
          <t xml:space="preserve"> </t>
        </is>
      </c>
      <c r="D9" s="6" t="n">
        <v>-25</v>
      </c>
      <c r="E9" s="6" t="n">
        <v>-68320389</v>
      </c>
      <c r="F9" s="4" t="inlineStr">
        <is>
          <t xml:space="preserve"> </t>
        </is>
      </c>
      <c r="G9" s="6" t="n">
        <v>-68320414</v>
      </c>
    </row>
    <row r="10">
      <c r="A10" s="4" t="inlineStr">
        <is>
          <t>Exercise of warrants</t>
        </is>
      </c>
      <c r="B10" s="5" t="n">
        <v>508</v>
      </c>
      <c r="C10" s="6" t="n">
        <v>14292</v>
      </c>
      <c r="D10" s="4" t="inlineStr">
        <is>
          <t xml:space="preserve"> </t>
        </is>
      </c>
      <c r="E10" s="4" t="inlineStr">
        <is>
          <t xml:space="preserve"> </t>
        </is>
      </c>
      <c r="F10" s="4" t="inlineStr">
        <is>
          <t xml:space="preserve"> </t>
        </is>
      </c>
      <c r="G10" s="6" t="n">
        <v>14800</v>
      </c>
    </row>
    <row r="11">
      <c r="A11" s="4" t="inlineStr">
        <is>
          <t>Exercise of warrants, shares</t>
        </is>
      </c>
      <c r="B11" s="6" t="n">
        <v>50889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warrants</t>
        </is>
      </c>
      <c r="B12" s="4" t="inlineStr">
        <is>
          <t xml:space="preserve"> </t>
        </is>
      </c>
      <c r="C12" s="6" t="n">
        <v>51264424</v>
      </c>
      <c r="D12" s="4" t="inlineStr">
        <is>
          <t xml:space="preserve"> </t>
        </is>
      </c>
      <c r="E12" s="4" t="inlineStr">
        <is>
          <t xml:space="preserve"> </t>
        </is>
      </c>
      <c r="F12" s="4" t="inlineStr">
        <is>
          <t xml:space="preserve"> </t>
        </is>
      </c>
      <c r="G12" s="6" t="n">
        <v>51264424</v>
      </c>
    </row>
    <row r="13">
      <c r="A13" s="4" t="inlineStr">
        <is>
          <t>Repurchase of warrants from noteholder</t>
        </is>
      </c>
      <c r="B13" s="4" t="inlineStr">
        <is>
          <t xml:space="preserve"> </t>
        </is>
      </c>
      <c r="C13" s="6" t="n">
        <v>-660000</v>
      </c>
      <c r="D13" s="4" t="inlineStr">
        <is>
          <t xml:space="preserve"> </t>
        </is>
      </c>
      <c r="E13" s="4" t="inlineStr">
        <is>
          <t xml:space="preserve"> </t>
        </is>
      </c>
      <c r="F13" s="4" t="inlineStr">
        <is>
          <t xml:space="preserve"> </t>
        </is>
      </c>
      <c r="G13" s="6" t="n">
        <v>-660000</v>
      </c>
    </row>
    <row r="14">
      <c r="A14" s="4" t="inlineStr">
        <is>
          <t>Forfeiture of equity awards</t>
        </is>
      </c>
      <c r="B14" s="4" t="inlineStr">
        <is>
          <t xml:space="preserve"> </t>
        </is>
      </c>
      <c r="C14" s="6" t="n">
        <v>-854000</v>
      </c>
      <c r="D14" s="4" t="inlineStr">
        <is>
          <t xml:space="preserve"> </t>
        </is>
      </c>
      <c r="E14" s="4" t="inlineStr">
        <is>
          <t xml:space="preserve"> </t>
        </is>
      </c>
      <c r="F14" s="4" t="inlineStr">
        <is>
          <t xml:space="preserve"> </t>
        </is>
      </c>
      <c r="G14" s="6" t="n">
        <v>-854000</v>
      </c>
    </row>
    <row r="15">
      <c r="A15" s="4" t="inlineStr">
        <is>
          <t>Share-based compensation</t>
        </is>
      </c>
      <c r="B15" s="5" t="n">
        <v>132</v>
      </c>
      <c r="C15" s="6" t="n">
        <v>494931</v>
      </c>
      <c r="D15" s="4" t="inlineStr">
        <is>
          <t xml:space="preserve"> </t>
        </is>
      </c>
      <c r="E15" s="4" t="inlineStr">
        <is>
          <t xml:space="preserve"> </t>
        </is>
      </c>
      <c r="F15" s="4" t="inlineStr">
        <is>
          <t xml:space="preserve"> </t>
        </is>
      </c>
      <c r="G15" s="6" t="n">
        <v>495063</v>
      </c>
    </row>
    <row r="16">
      <c r="A16" s="4" t="inlineStr">
        <is>
          <t>Share-based compensation, shares</t>
        </is>
      </c>
      <c r="B16" s="6" t="n">
        <v>13179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s to non-controlling interest</t>
        </is>
      </c>
      <c r="B17" s="4" t="inlineStr">
        <is>
          <t xml:space="preserve"> </t>
        </is>
      </c>
      <c r="C17" s="4" t="inlineStr">
        <is>
          <t xml:space="preserve"> </t>
        </is>
      </c>
      <c r="D17" s="6" t="n">
        <v>-97968</v>
      </c>
      <c r="E17" s="4" t="inlineStr">
        <is>
          <t xml:space="preserve"> </t>
        </is>
      </c>
      <c r="F17" s="4" t="inlineStr">
        <is>
          <t xml:space="preserve"> </t>
        </is>
      </c>
      <c r="G17" s="6" t="n">
        <v>-97968</v>
      </c>
    </row>
    <row r="18">
      <c r="A18" s="4" t="inlineStr">
        <is>
          <t>Balance at Dec. 31, 2023</t>
        </is>
      </c>
      <c r="B18" s="5" t="n">
        <v>941</v>
      </c>
      <c r="C18" s="6" t="n">
        <v>108620943</v>
      </c>
      <c r="D18" s="6" t="n">
        <v>-414502</v>
      </c>
      <c r="E18" s="6" t="n">
        <v>-113278588</v>
      </c>
      <c r="F18" s="6" t="n">
        <v>723303</v>
      </c>
      <c r="G18" s="6" t="n">
        <v>-4347903</v>
      </c>
    </row>
    <row r="19">
      <c r="A19" s="4" t="inlineStr">
        <is>
          <t>Balance, shares at Dec. 31, 2023</t>
        </is>
      </c>
      <c r="B19" s="6" t="n">
        <v>94128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to note holders</t>
        </is>
      </c>
      <c r="B20" s="5" t="n">
        <v>295</v>
      </c>
      <c r="C20" s="6" t="n">
        <v>1207705</v>
      </c>
      <c r="D20" s="4" t="inlineStr">
        <is>
          <t xml:space="preserve"> </t>
        </is>
      </c>
      <c r="E20" s="4" t="inlineStr">
        <is>
          <t xml:space="preserve"> </t>
        </is>
      </c>
      <c r="F20" s="4" t="inlineStr">
        <is>
          <t xml:space="preserve"> </t>
        </is>
      </c>
      <c r="G20" s="6" t="n">
        <v>1208000</v>
      </c>
    </row>
    <row r="21">
      <c r="A21" s="4" t="inlineStr">
        <is>
          <t>Issuance of common stock to note holders, shares</t>
        </is>
      </c>
      <c r="B21" s="6" t="n">
        <v>2946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to investors</t>
        </is>
      </c>
      <c r="B22" s="5" t="n">
        <v>864</v>
      </c>
      <c r="C22" s="6" t="n">
        <v>2988936</v>
      </c>
      <c r="D22" s="4" t="inlineStr">
        <is>
          <t xml:space="preserve"> </t>
        </is>
      </c>
      <c r="E22" s="4" t="inlineStr">
        <is>
          <t xml:space="preserve"> </t>
        </is>
      </c>
      <c r="F22" s="4" t="inlineStr">
        <is>
          <t xml:space="preserve"> </t>
        </is>
      </c>
      <c r="G22" s="5" t="n">
        <v>2989800</v>
      </c>
    </row>
    <row r="23">
      <c r="A23" s="4" t="inlineStr">
        <is>
          <t>Issuance of common stock to investors, shares</t>
        </is>
      </c>
      <c r="B23" s="6" t="n">
        <v>864236</v>
      </c>
      <c r="C23" s="4" t="inlineStr">
        <is>
          <t xml:space="preserve"> </t>
        </is>
      </c>
      <c r="D23" s="4" t="inlineStr">
        <is>
          <t xml:space="preserve"> </t>
        </is>
      </c>
      <c r="E23" s="4" t="inlineStr">
        <is>
          <t xml:space="preserve"> </t>
        </is>
      </c>
      <c r="F23" s="4" t="inlineStr">
        <is>
          <t xml:space="preserve"> </t>
        </is>
      </c>
      <c r="G23" s="6" t="n">
        <v>1900000</v>
      </c>
    </row>
    <row r="24">
      <c r="A24" s="4" t="inlineStr">
        <is>
          <t>Issuance of common stock to board of directors and former employees</t>
        </is>
      </c>
      <c r="B24" s="5" t="n">
        <v>111</v>
      </c>
      <c r="C24" s="6" t="n">
        <v>371345</v>
      </c>
      <c r="D24" s="4" t="inlineStr">
        <is>
          <t xml:space="preserve"> </t>
        </is>
      </c>
      <c r="E24" s="4" t="inlineStr">
        <is>
          <t xml:space="preserve"> </t>
        </is>
      </c>
      <c r="F24" s="4" t="inlineStr">
        <is>
          <t xml:space="preserve"> </t>
        </is>
      </c>
      <c r="G24" s="5" t="n">
        <v>371456</v>
      </c>
    </row>
    <row r="25">
      <c r="A25" s="4" t="inlineStr">
        <is>
          <t>Issuance of common stock to board of directors and former employees, shares</t>
        </is>
      </c>
      <c r="B25" s="6" t="n">
        <v>1108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to consultants</t>
        </is>
      </c>
      <c r="B26" s="5" t="n">
        <v>194</v>
      </c>
      <c r="C26" s="6" t="n">
        <v>620099</v>
      </c>
      <c r="D26" s="4" t="inlineStr">
        <is>
          <t xml:space="preserve"> </t>
        </is>
      </c>
      <c r="E26" s="4" t="inlineStr">
        <is>
          <t xml:space="preserve"> </t>
        </is>
      </c>
      <c r="F26" s="4" t="inlineStr">
        <is>
          <t xml:space="preserve"> </t>
        </is>
      </c>
      <c r="G26" s="6" t="n">
        <v>620293</v>
      </c>
    </row>
    <row r="27">
      <c r="A27" s="4" t="inlineStr">
        <is>
          <t>Issuance of common stock - conversions, shares</t>
        </is>
      </c>
      <c r="B27" s="6" t="n">
        <v>19377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 conversions</t>
        </is>
      </c>
      <c r="B28" s="5" t="n">
        <v>24</v>
      </c>
      <c r="C28" s="6" t="n">
        <v>99174</v>
      </c>
      <c r="D28" s="4" t="inlineStr">
        <is>
          <t xml:space="preserve"> </t>
        </is>
      </c>
      <c r="E28" s="4" t="inlineStr">
        <is>
          <t xml:space="preserve"> </t>
        </is>
      </c>
      <c r="F28" s="4" t="inlineStr">
        <is>
          <t xml:space="preserve"> </t>
        </is>
      </c>
      <c r="G28" s="6" t="n">
        <v>99198</v>
      </c>
    </row>
    <row r="29">
      <c r="A29" s="4" t="inlineStr">
        <is>
          <t>Issuance of common stock - conversions, shares</t>
        </is>
      </c>
      <c r="B29" s="6" t="n">
        <v>2419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 settlement of cash warrants</t>
        </is>
      </c>
      <c r="B30" s="5" t="n">
        <v>50</v>
      </c>
      <c r="C30" s="6" t="n">
        <v>206728</v>
      </c>
      <c r="D30" s="4" t="inlineStr">
        <is>
          <t xml:space="preserve"> </t>
        </is>
      </c>
      <c r="E30" s="4" t="inlineStr">
        <is>
          <t xml:space="preserve"> </t>
        </is>
      </c>
      <c r="F30" s="4" t="inlineStr">
        <is>
          <t xml:space="preserve"> </t>
        </is>
      </c>
      <c r="G30" s="6" t="n">
        <v>206778</v>
      </c>
    </row>
    <row r="31">
      <c r="A31" s="4" t="inlineStr">
        <is>
          <t>Issuance of common stock - settlement of cash warrants, shares</t>
        </is>
      </c>
      <c r="B31" s="6" t="n">
        <v>5043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t>
        </is>
      </c>
      <c r="B32" s="4" t="inlineStr">
        <is>
          <t xml:space="preserve"> </t>
        </is>
      </c>
      <c r="C32" s="6" t="n">
        <v>39937</v>
      </c>
      <c r="D32" s="4" t="inlineStr">
        <is>
          <t xml:space="preserve"> </t>
        </is>
      </c>
      <c r="E32" s="4" t="inlineStr">
        <is>
          <t xml:space="preserve"> </t>
        </is>
      </c>
      <c r="F32" s="4" t="inlineStr">
        <is>
          <t xml:space="preserve"> </t>
        </is>
      </c>
      <c r="G32" s="6" t="n">
        <v>39937</v>
      </c>
    </row>
    <row r="33">
      <c r="A33" s="4" t="inlineStr">
        <is>
          <t>Shares reserved for future issuance of common stock to debt holders for interest</t>
        </is>
      </c>
      <c r="B33" s="4" t="inlineStr">
        <is>
          <t xml:space="preserve"> </t>
        </is>
      </c>
      <c r="C33" s="6" t="n">
        <v>713511</v>
      </c>
      <c r="D33" s="4" t="inlineStr">
        <is>
          <t xml:space="preserve"> </t>
        </is>
      </c>
      <c r="E33" s="4" t="inlineStr">
        <is>
          <t xml:space="preserve"> </t>
        </is>
      </c>
      <c r="F33" s="4" t="inlineStr">
        <is>
          <t xml:space="preserve"> </t>
        </is>
      </c>
      <c r="G33" s="6" t="n">
        <v>713511</v>
      </c>
    </row>
    <row r="34">
      <c r="A34" s="4" t="inlineStr">
        <is>
          <t>Forgiveness of principal and interest – related parties</t>
        </is>
      </c>
      <c r="B34" s="4" t="inlineStr">
        <is>
          <t xml:space="preserve"> </t>
        </is>
      </c>
      <c r="C34" s="6" t="n">
        <v>9261165</v>
      </c>
      <c r="D34" s="4" t="inlineStr">
        <is>
          <t xml:space="preserve"> </t>
        </is>
      </c>
      <c r="E34" s="4" t="inlineStr">
        <is>
          <t xml:space="preserve"> </t>
        </is>
      </c>
      <c r="F34" s="4" t="inlineStr">
        <is>
          <t xml:space="preserve"> </t>
        </is>
      </c>
      <c r="G34" s="6" t="n">
        <v>9261165</v>
      </c>
    </row>
    <row r="35">
      <c r="A35" s="4" t="inlineStr">
        <is>
          <t>Foreign currency translation</t>
        </is>
      </c>
      <c r="B35" s="4" t="inlineStr">
        <is>
          <t xml:space="preserve"> </t>
        </is>
      </c>
      <c r="C35" s="4" t="inlineStr">
        <is>
          <t xml:space="preserve"> </t>
        </is>
      </c>
      <c r="D35" s="4" t="inlineStr">
        <is>
          <t xml:space="preserve"> </t>
        </is>
      </c>
      <c r="E35" s="4" t="inlineStr">
        <is>
          <t xml:space="preserve"> </t>
        </is>
      </c>
      <c r="F35" s="6" t="n">
        <v>-354822</v>
      </c>
      <c r="G35" s="6" t="n">
        <v>-354822</v>
      </c>
    </row>
    <row r="36">
      <c r="A36" s="4" t="inlineStr">
        <is>
          <t>Net income (loss)</t>
        </is>
      </c>
      <c r="B36" s="4" t="inlineStr">
        <is>
          <t xml:space="preserve"> </t>
        </is>
      </c>
      <c r="C36" s="4" t="inlineStr">
        <is>
          <t xml:space="preserve"> </t>
        </is>
      </c>
      <c r="D36" s="6" t="n">
        <v>-12</v>
      </c>
      <c r="E36" s="6" t="n">
        <v>708539</v>
      </c>
      <c r="F36" s="4" t="inlineStr">
        <is>
          <t xml:space="preserve"> </t>
        </is>
      </c>
      <c r="G36" s="6" t="n">
        <v>708527</v>
      </c>
    </row>
    <row r="37">
      <c r="A37" s="4" t="inlineStr">
        <is>
          <t>Balance at Dec. 31, 2024</t>
        </is>
      </c>
      <c r="B37" s="5" t="n">
        <v>2479</v>
      </c>
      <c r="C37" s="5" t="n">
        <v>124129543</v>
      </c>
      <c r="D37" s="5" t="n">
        <v>-414514</v>
      </c>
      <c r="E37" s="5" t="n">
        <v>-112570049</v>
      </c>
      <c r="F37" s="5" t="n">
        <v>368481</v>
      </c>
      <c r="G37" s="5" t="n">
        <v>11515940</v>
      </c>
    </row>
    <row r="38">
      <c r="A38" s="4" t="inlineStr">
        <is>
          <t>Balance, shares at Dec. 31, 2024</t>
        </is>
      </c>
      <c r="B38" s="6" t="n">
        <v>2479363</v>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 HELD-FOR-INVESTMENT, RELATED PARTY (Details Narrative) - USD ($)</t>
        </is>
      </c>
      <c r="B1" s="2" t="inlineStr">
        <is>
          <t>12 Months Ended</t>
        </is>
      </c>
    </row>
    <row r="2">
      <c r="B2" s="2" t="inlineStr">
        <is>
          <t>Dec. 31, 2024</t>
        </is>
      </c>
      <c r="C2" s="2" t="inlineStr">
        <is>
          <t>Dec. 31, 2023</t>
        </is>
      </c>
    </row>
    <row r="3">
      <c r="A3" s="4" t="inlineStr">
        <is>
          <t>Loan held for investment</t>
        </is>
      </c>
      <c r="B3" s="5" t="n">
        <v>2224252</v>
      </c>
      <c r="C3" s="5" t="n">
        <v>2224252</v>
      </c>
    </row>
    <row r="4">
      <c r="A4" s="4" t="inlineStr">
        <is>
          <t>CW Machines, LLC [Member]</t>
        </is>
      </c>
      <c r="B4" s="4" t="inlineStr">
        <is>
          <t xml:space="preserve"> </t>
        </is>
      </c>
      <c r="C4" s="4" t="inlineStr">
        <is>
          <t xml:space="preserve"> </t>
        </is>
      </c>
    </row>
    <row r="5">
      <c r="A5" s="4" t="inlineStr">
        <is>
          <t>Debt Instrument, Interest Rate, Stated Percentage</t>
        </is>
      </c>
      <c r="B5" s="9" t="n">
        <v>0.05</v>
      </c>
      <c r="C5" s="4" t="inlineStr">
        <is>
          <t xml:space="preserve"> </t>
        </is>
      </c>
    </row>
    <row r="6">
      <c r="A6" s="4" t="inlineStr">
        <is>
          <t>Debt Instrument, Maturity Date</t>
        </is>
      </c>
      <c r="B6" s="4" t="inlineStr">
        <is>
          <t>Oct. 12,  2026</t>
        </is>
      </c>
      <c r="C6" s="4" t="inlineStr">
        <is>
          <t xml:space="preserve"> </t>
        </is>
      </c>
    </row>
    <row r="7">
      <c r="A7" s="4" t="inlineStr">
        <is>
          <t>Loan held for investment</t>
        </is>
      </c>
      <c r="B7" s="5" t="n">
        <v>2224252</v>
      </c>
      <c r="C7" s="5" t="n">
        <v>22242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6474652</v>
      </c>
      <c r="C3" s="5" t="n">
        <v>6404551</v>
      </c>
    </row>
    <row r="4">
      <c r="A4" s="4" t="inlineStr">
        <is>
          <t>Less: accumulated depreciation</t>
        </is>
      </c>
      <c r="B4" s="6" t="n">
        <v>-5834427</v>
      </c>
      <c r="C4" s="6" t="n">
        <v>-5659992</v>
      </c>
    </row>
    <row r="5">
      <c r="A5" s="4" t="inlineStr">
        <is>
          <t>Total property and equipment, net</t>
        </is>
      </c>
      <c r="B5" s="6" t="n">
        <v>640225</v>
      </c>
      <c r="C5" s="6" t="n">
        <v>744559</v>
      </c>
    </row>
    <row r="6">
      <c r="A6" s="4" t="inlineStr">
        <is>
          <t>Less: property and equipment, net – discontinued operations</t>
        </is>
      </c>
      <c r="B6" s="6" t="n">
        <v>-634773</v>
      </c>
      <c r="C6" s="6" t="n">
        <v>-739337</v>
      </c>
    </row>
    <row r="7">
      <c r="A7" s="4" t="inlineStr">
        <is>
          <t>Property and equipment, net – continuing operations</t>
        </is>
      </c>
      <c r="B7" s="6" t="n">
        <v>5452</v>
      </c>
      <c r="C7" s="6" t="n">
        <v>5222</v>
      </c>
    </row>
    <row r="8">
      <c r="A8" s="4" t="inlineStr">
        <is>
          <t>La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4" t="inlineStr">
        <is>
          <t xml:space="preserve"> </t>
        </is>
      </c>
      <c r="C10" s="4" t="inlineStr">
        <is>
          <t xml:space="preserve"> </t>
        </is>
      </c>
    </row>
    <row r="11">
      <c r="A11" s="4" t="inlineStr">
        <is>
          <t>Building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781985</v>
      </c>
      <c r="C13" s="6" t="n">
        <v>781985</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4821936</v>
      </c>
      <c r="C16" s="6" t="n">
        <v>4752663</v>
      </c>
    </row>
    <row r="17">
      <c r="A17" s="4" t="inlineStr">
        <is>
          <t>Furniture and Fixtur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84877</v>
      </c>
      <c r="C19" s="6" t="n">
        <v>284049</v>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585854</v>
      </c>
      <c r="C22" s="5" t="n">
        <v>5858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174443</v>
      </c>
      <c r="C4" s="5" t="n">
        <v>199282</v>
      </c>
    </row>
    <row r="5">
      <c r="A5" s="4" t="inlineStr">
        <is>
          <t>Impairment charges</t>
        </is>
      </c>
      <c r="B5" s="4" t="inlineStr">
        <is>
          <t xml:space="preserve"> </t>
        </is>
      </c>
      <c r="C5" s="5" t="n">
        <v>29274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 gross</t>
        </is>
      </c>
      <c r="B3" s="5" t="n">
        <v>19000000</v>
      </c>
      <c r="C3" s="5" t="n">
        <v>19519775</v>
      </c>
    </row>
    <row r="4">
      <c r="A4" s="4" t="inlineStr">
        <is>
          <t>Less: accumulated amortization</t>
        </is>
      </c>
      <c r="B4" s="6" t="n">
        <v>-5171786</v>
      </c>
      <c r="C4" s="6" t="n">
        <v>-3411332</v>
      </c>
    </row>
    <row r="5">
      <c r="A5" s="4" t="inlineStr">
        <is>
          <t>Total intangible assets, net</t>
        </is>
      </c>
      <c r="B5" s="6" t="n">
        <v>13828214</v>
      </c>
      <c r="C5" s="6" t="n">
        <v>16108443</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t>
        </is>
      </c>
      <c r="B8" s="5" t="n">
        <v>7100000</v>
      </c>
      <c r="C8" s="6" t="n">
        <v>7100000</v>
      </c>
    </row>
    <row r="9">
      <c r="A9" s="4" t="inlineStr">
        <is>
          <t>Useful Lives</t>
        </is>
      </c>
      <c r="B9" s="4" t="inlineStr">
        <is>
          <t>7 years</t>
        </is>
      </c>
      <c r="C9" s="4" t="inlineStr">
        <is>
          <t xml:space="preserve"> </t>
        </is>
      </c>
    </row>
    <row r="10">
      <c r="A10" s="4" t="inlineStr">
        <is>
          <t>Developed Technology Righ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 gross</t>
        </is>
      </c>
      <c r="B12" s="5" t="n">
        <v>9700000</v>
      </c>
      <c r="C12" s="6" t="n">
        <v>10219775</v>
      </c>
    </row>
    <row r="13">
      <c r="A13" s="4" t="inlineStr">
        <is>
          <t>Useful Lives</t>
        </is>
      </c>
      <c r="B13" s="4" t="inlineStr">
        <is>
          <t>10 years</t>
        </is>
      </c>
      <c r="C13" s="4" t="inlineStr">
        <is>
          <t xml:space="preserve"> </t>
        </is>
      </c>
    </row>
    <row r="14">
      <c r="A14" s="4" t="inlineStr">
        <is>
          <t>Trademarks and 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 gross</t>
        </is>
      </c>
      <c r="B16" s="5" t="n">
        <v>2200000</v>
      </c>
      <c r="C16" s="5" t="n">
        <v>2200000</v>
      </c>
    </row>
    <row r="17">
      <c r="A17" s="4" t="inlineStr">
        <is>
          <t>Useful Lives</t>
        </is>
      </c>
      <c r="B17" s="4" t="inlineStr">
        <is>
          <t>7 years</t>
        </is>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MORTIZATION FUTURE ROLLING MATURITY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298571</v>
      </c>
      <c r="C3" s="4" t="inlineStr">
        <is>
          <t xml:space="preserve"> </t>
        </is>
      </c>
    </row>
    <row r="4">
      <c r="A4" s="4" t="inlineStr">
        <is>
          <t>2026</t>
        </is>
      </c>
      <c r="B4" s="6" t="n">
        <v>2298571</v>
      </c>
      <c r="C4" s="4" t="inlineStr">
        <is>
          <t xml:space="preserve"> </t>
        </is>
      </c>
    </row>
    <row r="5">
      <c r="A5" s="4" t="inlineStr">
        <is>
          <t>2027</t>
        </is>
      </c>
      <c r="B5" s="6" t="n">
        <v>2298571</v>
      </c>
      <c r="C5" s="4" t="inlineStr">
        <is>
          <t xml:space="preserve"> </t>
        </is>
      </c>
    </row>
    <row r="6">
      <c r="A6" s="4" t="inlineStr">
        <is>
          <t>2028</t>
        </is>
      </c>
      <c r="B6" s="6" t="n">
        <v>2298571</v>
      </c>
      <c r="C6" s="4" t="inlineStr">
        <is>
          <t xml:space="preserve"> </t>
        </is>
      </c>
    </row>
    <row r="7">
      <c r="A7" s="4" t="inlineStr">
        <is>
          <t>2029</t>
        </is>
      </c>
      <c r="B7" s="6" t="n">
        <v>2298571</v>
      </c>
      <c r="C7" s="4" t="inlineStr">
        <is>
          <t xml:space="preserve"> </t>
        </is>
      </c>
    </row>
    <row r="8">
      <c r="A8" s="4" t="inlineStr">
        <is>
          <t>Thereafter</t>
        </is>
      </c>
      <c r="B8" s="6" t="n">
        <v>2335359</v>
      </c>
      <c r="C8" s="4" t="inlineStr">
        <is>
          <t xml:space="preserve"> </t>
        </is>
      </c>
    </row>
    <row r="9">
      <c r="A9" s="4" t="inlineStr">
        <is>
          <t>Total intangible assets, net</t>
        </is>
      </c>
      <c r="B9" s="5" t="n">
        <v>13828214</v>
      </c>
      <c r="C9" s="5" t="n">
        <v>161084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Goodwill, beginning balance</t>
        </is>
      </c>
      <c r="B4" s="5" t="n">
        <v>22324588</v>
      </c>
    </row>
    <row r="5">
      <c r="A5" s="4" t="inlineStr">
        <is>
          <t>Additions and adjustments</t>
        </is>
      </c>
      <c r="B5" s="4" t="inlineStr">
        <is>
          <t xml:space="preserve"> </t>
        </is>
      </c>
    </row>
    <row r="6">
      <c r="A6" s="4" t="inlineStr">
        <is>
          <t>Goodwill, Ending balance</t>
        </is>
      </c>
      <c r="B6" s="5" t="n">
        <v>2232458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Depreciation and amortization expense</t>
        </is>
      </c>
      <c r="B4" s="5" t="n">
        <v>2280229</v>
      </c>
      <c r="C4" s="5" t="n">
        <v>283272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benefits</t>
        </is>
      </c>
      <c r="B3" s="5" t="n">
        <v>3130269</v>
      </c>
      <c r="C3" s="5" t="n">
        <v>1831499</v>
      </c>
    </row>
    <row r="4">
      <c r="A4" s="4" t="inlineStr">
        <is>
          <t>Professional fees</t>
        </is>
      </c>
      <c r="B4" s="6" t="n">
        <v>187378</v>
      </c>
      <c r="C4" s="4" t="inlineStr">
        <is>
          <t xml:space="preserve"> </t>
        </is>
      </c>
    </row>
    <row r="5">
      <c r="A5" s="4" t="inlineStr">
        <is>
          <t>Accrued settlement liability for equity holders of Forever 8</t>
        </is>
      </c>
      <c r="B5" s="4" t="inlineStr">
        <is>
          <t xml:space="preserve"> </t>
        </is>
      </c>
      <c r="C5" s="6" t="n">
        <v>206779</v>
      </c>
    </row>
    <row r="6">
      <c r="A6" s="4" t="inlineStr">
        <is>
          <t>Accrued interest</t>
        </is>
      </c>
      <c r="B6" s="6" t="n">
        <v>936395</v>
      </c>
      <c r="C6" s="6" t="n">
        <v>3741155</v>
      </c>
    </row>
    <row r="7">
      <c r="A7" s="4" t="inlineStr">
        <is>
          <t>Accrued rent</t>
        </is>
      </c>
      <c r="B7" s="6" t="n">
        <v>120000</v>
      </c>
      <c r="C7" s="6" t="n">
        <v>1050000</v>
      </c>
    </row>
    <row r="8">
      <c r="A8" s="4" t="inlineStr">
        <is>
          <t>Accrued other taxes</t>
        </is>
      </c>
      <c r="B8" s="6" t="n">
        <v>215006</v>
      </c>
      <c r="C8" s="4" t="inlineStr">
        <is>
          <t xml:space="preserve"> </t>
        </is>
      </c>
    </row>
    <row r="9">
      <c r="A9" s="4" t="inlineStr">
        <is>
          <t>Other</t>
        </is>
      </c>
      <c r="B9" s="6" t="n">
        <v>429991</v>
      </c>
      <c r="C9" s="6" t="n">
        <v>357242</v>
      </c>
    </row>
    <row r="10">
      <c r="A10" s="4" t="inlineStr">
        <is>
          <t>Total accrued expenses and other current liabilities</t>
        </is>
      </c>
      <c r="B10" s="6" t="n">
        <v>5019039</v>
      </c>
      <c r="C10" s="6" t="n">
        <v>7186675</v>
      </c>
    </row>
    <row r="11">
      <c r="A11" s="4" t="inlineStr">
        <is>
          <t>Less: accrued expenses and other current liabilities – discontinued operations</t>
        </is>
      </c>
      <c r="B11" s="6" t="n">
        <v>-31775</v>
      </c>
      <c r="C11" s="6" t="n">
        <v>-32791</v>
      </c>
    </row>
    <row r="12">
      <c r="A12" s="4" t="inlineStr">
        <is>
          <t>Accrued expenses and other current liabilities – continuing operations</t>
        </is>
      </c>
      <c r="B12" s="5" t="n">
        <v>4987264</v>
      </c>
      <c r="C12" s="5" t="n">
        <v>71538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AND FROM FORMER PARENT (Details Narrative) - USD ($)</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Due to former parent</t>
        </is>
      </c>
      <c r="B3" s="5" t="n">
        <v>480000</v>
      </c>
      <c r="C3" s="5" t="n">
        <v>69771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Dec. 31, 2024</t>
        </is>
      </c>
      <c r="C1" s="2" t="inlineStr">
        <is>
          <t>Dec. 31, 2023</t>
        </is>
      </c>
    </row>
    <row r="2">
      <c r="A2" s="4" t="inlineStr">
        <is>
          <t>Non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nes of credit, 12%-18%</t>
        </is>
      </c>
      <c r="B4" s="5" t="n">
        <v>6850000</v>
      </c>
      <c r="C4" s="5" t="n">
        <v>3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708527</v>
      </c>
      <c r="C4" s="5" t="n">
        <v>-6832041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2454661</v>
      </c>
      <c r="C6" s="6" t="n">
        <v>3044531</v>
      </c>
    </row>
    <row r="7">
      <c r="A7" s="4" t="inlineStr">
        <is>
          <t>Amortization of debt issuance costs</t>
        </is>
      </c>
      <c r="B7" s="6" t="n">
        <v>1337750</v>
      </c>
      <c r="C7" s="6" t="n">
        <v>8109078</v>
      </c>
    </row>
    <row r="8">
      <c r="A8" s="4" t="inlineStr">
        <is>
          <t>Amortization of prepaid share-based compensation</t>
        </is>
      </c>
      <c r="B8" s="6" t="n">
        <v>533851</v>
      </c>
      <c r="C8" s="4" t="inlineStr">
        <is>
          <t xml:space="preserve"> </t>
        </is>
      </c>
    </row>
    <row r="9">
      <c r="A9" s="4" t="inlineStr">
        <is>
          <t>Impairments of long-lived assets</t>
        </is>
      </c>
      <c r="B9" s="4" t="inlineStr">
        <is>
          <t xml:space="preserve"> </t>
        </is>
      </c>
      <c r="C9" s="6" t="n">
        <v>292748</v>
      </c>
    </row>
    <row r="10">
      <c r="A10" s="4" t="inlineStr">
        <is>
          <t>Loss on issuance of warrants</t>
        </is>
      </c>
      <c r="B10" s="4" t="inlineStr">
        <is>
          <t xml:space="preserve"> </t>
        </is>
      </c>
      <c r="C10" s="6" t="n">
        <v>46928815</v>
      </c>
    </row>
    <row r="11">
      <c r="A11" s="4" t="inlineStr">
        <is>
          <t>Share-based compensation</t>
        </is>
      </c>
      <c r="B11" s="6" t="n">
        <v>39937</v>
      </c>
      <c r="C11" s="6" t="n">
        <v>-358937</v>
      </c>
    </row>
    <row r="12">
      <c r="A12" s="4" t="inlineStr">
        <is>
          <t>Provision for bad debts</t>
        </is>
      </c>
      <c r="B12" s="4" t="inlineStr">
        <is>
          <t xml:space="preserve"> </t>
        </is>
      </c>
      <c r="C12" s="4" t="inlineStr">
        <is>
          <t xml:space="preserve"> </t>
        </is>
      </c>
    </row>
    <row r="13">
      <c r="A13" s="4" t="inlineStr">
        <is>
          <t>Gain on disposal</t>
        </is>
      </c>
      <c r="B13" s="4" t="inlineStr">
        <is>
          <t xml:space="preserve"> </t>
        </is>
      </c>
      <c r="C13" s="6" t="n">
        <v>5897</v>
      </c>
    </row>
    <row r="14">
      <c r="A14" s="4" t="inlineStr">
        <is>
          <t>Gain on extinguishment of liabilities</t>
        </is>
      </c>
      <c r="B14" s="6" t="n">
        <v>-7427193</v>
      </c>
      <c r="C14" s="4" t="inlineStr">
        <is>
          <t xml:space="preserve"> </t>
        </is>
      </c>
    </row>
    <row r="15">
      <c r="A15" s="4" t="inlineStr">
        <is>
          <t>Gain on forgiveness of earnout</t>
        </is>
      </c>
      <c r="B15" s="6" t="n">
        <v>-6100000</v>
      </c>
      <c r="C15" s="4" t="inlineStr">
        <is>
          <t xml:space="preserve"> </t>
        </is>
      </c>
    </row>
    <row r="16">
      <c r="A16" s="3" t="inlineStr">
        <is>
          <t>Changes in assets and liabilities, net of acquisition:</t>
        </is>
      </c>
      <c r="B16" s="4" t="inlineStr">
        <is>
          <t xml:space="preserve"> </t>
        </is>
      </c>
      <c r="C16" s="4" t="inlineStr">
        <is>
          <t xml:space="preserve"> </t>
        </is>
      </c>
    </row>
    <row r="17">
      <c r="A17" s="4" t="inlineStr">
        <is>
          <t>Accounts receivable</t>
        </is>
      </c>
      <c r="B17" s="6" t="n">
        <v>-343392</v>
      </c>
      <c r="C17" s="6" t="n">
        <v>-825672</v>
      </c>
    </row>
    <row r="18">
      <c r="A18" s="4" t="inlineStr">
        <is>
          <t>Inventories</t>
        </is>
      </c>
      <c r="B18" s="6" t="n">
        <v>-2223566</v>
      </c>
      <c r="C18" s="6" t="n">
        <v>-1311617</v>
      </c>
    </row>
    <row r="19">
      <c r="A19" s="4" t="inlineStr">
        <is>
          <t>Prepaid expenses and other current assets</t>
        </is>
      </c>
      <c r="B19" s="6" t="n">
        <v>-277105</v>
      </c>
      <c r="C19" s="6" t="n">
        <v>1001494</v>
      </c>
    </row>
    <row r="20">
      <c r="A20" s="4" t="inlineStr">
        <is>
          <t>Accounts payable</t>
        </is>
      </c>
      <c r="B20" s="6" t="n">
        <v>130476</v>
      </c>
      <c r="C20" s="6" t="n">
        <v>360689</v>
      </c>
    </row>
    <row r="21">
      <c r="A21" s="4" t="inlineStr">
        <is>
          <t>Accrued expenses and other current liabilities</t>
        </is>
      </c>
      <c r="B21" s="6" t="n">
        <v>4831039</v>
      </c>
      <c r="C21" s="6" t="n">
        <v>4564399</v>
      </c>
    </row>
    <row r="22">
      <c r="A22" s="4" t="inlineStr">
        <is>
          <t>Deferred taxes</t>
        </is>
      </c>
      <c r="B22" s="6" t="n">
        <v>-82104</v>
      </c>
      <c r="C22" s="4" t="inlineStr">
        <is>
          <t xml:space="preserve"> </t>
        </is>
      </c>
    </row>
    <row r="23">
      <c r="A23" s="4" t="inlineStr">
        <is>
          <t>Discontinued operations</t>
        </is>
      </c>
      <c r="B23" s="6" t="n">
        <v>-219982</v>
      </c>
      <c r="C23" s="6" t="n">
        <v>109910</v>
      </c>
    </row>
    <row r="24">
      <c r="A24" s="4" t="inlineStr">
        <is>
          <t>Net cash used in operating activities</t>
        </is>
      </c>
      <c r="B24" s="6" t="n">
        <v>-6637101</v>
      </c>
      <c r="C24" s="6" t="n">
        <v>-6399079</v>
      </c>
    </row>
    <row r="25">
      <c r="A25" s="3" t="inlineStr">
        <is>
          <t>Cash flows from investing activities:</t>
        </is>
      </c>
      <c r="B25" s="4" t="inlineStr">
        <is>
          <t xml:space="preserve"> </t>
        </is>
      </c>
      <c r="C25" s="4" t="inlineStr">
        <is>
          <t xml:space="preserve"> </t>
        </is>
      </c>
    </row>
    <row r="26">
      <c r="A26" s="4" t="inlineStr">
        <is>
          <t>Purchases of property and equipment – continuing operations</t>
        </is>
      </c>
      <c r="B26" s="6" t="n">
        <v>-826</v>
      </c>
      <c r="C26" s="6" t="n">
        <v>-3076</v>
      </c>
    </row>
    <row r="27">
      <c r="A27" s="4" t="inlineStr">
        <is>
          <t>Purchase of license agreement</t>
        </is>
      </c>
      <c r="B27" s="4" t="inlineStr">
        <is>
          <t xml:space="preserve"> </t>
        </is>
      </c>
      <c r="C27" s="6" t="n">
        <v>-358763</v>
      </c>
    </row>
    <row r="28">
      <c r="A28" s="4" t="inlineStr">
        <is>
          <t>Purchases of property and equipment – discontinued operations</t>
        </is>
      </c>
      <c r="B28" s="6" t="n">
        <v>-69272</v>
      </c>
      <c r="C28" s="6" t="n">
        <v>-114311</v>
      </c>
    </row>
    <row r="29">
      <c r="A29" s="4" t="inlineStr">
        <is>
          <t>Proceeds from sale of assets</t>
        </is>
      </c>
      <c r="B29" s="4" t="inlineStr">
        <is>
          <t xml:space="preserve"> </t>
        </is>
      </c>
      <c r="C29" s="6" t="n">
        <v>181000</v>
      </c>
    </row>
    <row r="30">
      <c r="A30" s="4" t="inlineStr">
        <is>
          <t>Net cash used in investing activities</t>
        </is>
      </c>
      <c r="B30" s="6" t="n">
        <v>-70098</v>
      </c>
      <c r="C30" s="6" t="n">
        <v>-295150</v>
      </c>
    </row>
    <row r="31">
      <c r="A31" s="3" t="inlineStr">
        <is>
          <t>Cash flows from financing activities:</t>
        </is>
      </c>
      <c r="B31" s="4" t="inlineStr">
        <is>
          <t xml:space="preserve"> </t>
        </is>
      </c>
      <c r="C31" s="4" t="inlineStr">
        <is>
          <t xml:space="preserve"> </t>
        </is>
      </c>
    </row>
    <row r="32">
      <c r="A32" s="4" t="inlineStr">
        <is>
          <t>Net proceeds from issuance of common stock</t>
        </is>
      </c>
      <c r="B32" s="6" t="n">
        <v>2989800</v>
      </c>
      <c r="C32" s="6" t="n">
        <v>14798</v>
      </c>
    </row>
    <row r="33">
      <c r="A33" s="4" t="inlineStr">
        <is>
          <t>Net borrowings under lines of credit</t>
        </is>
      </c>
      <c r="B33" s="6" t="n">
        <v>3750000</v>
      </c>
      <c r="C33" s="6" t="n">
        <v>4775000</v>
      </c>
    </row>
    <row r="34">
      <c r="A34" s="4" t="inlineStr">
        <is>
          <t>Net borrowings under convertible notes</t>
        </is>
      </c>
      <c r="B34" s="4" t="inlineStr">
        <is>
          <t xml:space="preserve"> </t>
        </is>
      </c>
      <c r="C34" s="6" t="n">
        <v>3360000</v>
      </c>
    </row>
    <row r="35">
      <c r="A35" s="4" t="inlineStr">
        <is>
          <t>Net repayments under notes payable – related parties</t>
        </is>
      </c>
      <c r="B35" s="4" t="inlineStr">
        <is>
          <t xml:space="preserve"> </t>
        </is>
      </c>
      <c r="C35" s="6" t="n">
        <v>-249507</v>
      </c>
    </row>
    <row r="36">
      <c r="A36" s="4" t="inlineStr">
        <is>
          <t>Fees paid for financing costs</t>
        </is>
      </c>
      <c r="B36" s="4" t="inlineStr">
        <is>
          <t xml:space="preserve"> </t>
        </is>
      </c>
      <c r="C36" s="6" t="n">
        <v>-664389</v>
      </c>
    </row>
    <row r="37">
      <c r="A37" s="4" t="inlineStr">
        <is>
          <t>Repayments under notes payable – related parties</t>
        </is>
      </c>
      <c r="B37" s="4" t="inlineStr">
        <is>
          <t xml:space="preserve"> </t>
        </is>
      </c>
      <c r="C37" s="6" t="n">
        <v>-116300</v>
      </c>
    </row>
    <row r="38">
      <c r="A38" s="4" t="inlineStr">
        <is>
          <t>Repayments under convertible notes payable – related parties</t>
        </is>
      </c>
      <c r="B38" s="6" t="n">
        <v>-126250</v>
      </c>
      <c r="C38" s="4" t="inlineStr">
        <is>
          <t xml:space="preserve"> </t>
        </is>
      </c>
    </row>
    <row r="39">
      <c r="A39" s="4" t="inlineStr">
        <is>
          <t>Repayments under convertible notes payable</t>
        </is>
      </c>
      <c r="B39" s="6" t="n">
        <v>-4915000</v>
      </c>
      <c r="C39" s="4" t="inlineStr">
        <is>
          <t xml:space="preserve"> </t>
        </is>
      </c>
    </row>
    <row r="40">
      <c r="A40" s="4" t="inlineStr">
        <is>
          <t>Repurchase of warrants from noteholders</t>
        </is>
      </c>
      <c r="B40" s="4" t="inlineStr">
        <is>
          <t xml:space="preserve"> </t>
        </is>
      </c>
      <c r="C40" s="6" t="n">
        <v>-660000</v>
      </c>
    </row>
    <row r="41">
      <c r="A41" s="4" t="inlineStr">
        <is>
          <t>Distributions</t>
        </is>
      </c>
      <c r="B41" s="4" t="inlineStr">
        <is>
          <t xml:space="preserve"> </t>
        </is>
      </c>
      <c r="C41" s="6" t="n">
        <v>-97968</v>
      </c>
    </row>
    <row r="42">
      <c r="A42" s="4" t="inlineStr">
        <is>
          <t>Net cash provided by financing activities</t>
        </is>
      </c>
      <c r="B42" s="6" t="n">
        <v>1698550</v>
      </c>
      <c r="C42" s="6" t="n">
        <v>6361634</v>
      </c>
    </row>
    <row r="43">
      <c r="A43" s="4" t="inlineStr">
        <is>
          <t>Net increase in cash and cash equivalents and restricted cash</t>
        </is>
      </c>
      <c r="B43" s="6" t="n">
        <v>-5008649</v>
      </c>
      <c r="C43" s="6" t="n">
        <v>-332595</v>
      </c>
    </row>
    <row r="44">
      <c r="A44" s="4" t="inlineStr">
        <is>
          <t>Cash and cash equivalents and restricted cash, beginning of the year</t>
        </is>
      </c>
      <c r="B44" s="6" t="n">
        <v>5247836</v>
      </c>
      <c r="C44" s="6" t="n">
        <v>5580431</v>
      </c>
    </row>
    <row r="45">
      <c r="A45" s="4" t="inlineStr">
        <is>
          <t>Cash and cash equivalents and restricted cash, end of the year</t>
        </is>
      </c>
      <c r="B45" s="6" t="n">
        <v>239187</v>
      </c>
      <c r="C45" s="6" t="n">
        <v>5247836</v>
      </c>
    </row>
    <row r="46">
      <c r="A46" s="3" t="inlineStr">
        <is>
          <t>Supplemental disclosure of cash flow information:</t>
        </is>
      </c>
      <c r="B46" s="4" t="inlineStr">
        <is>
          <t xml:space="preserve"> </t>
        </is>
      </c>
      <c r="C46" s="4" t="inlineStr">
        <is>
          <t xml:space="preserve"> </t>
        </is>
      </c>
    </row>
    <row r="47">
      <c r="A47" s="4" t="inlineStr">
        <is>
          <t>Cash paid for interest</t>
        </is>
      </c>
      <c r="B47" s="6" t="n">
        <v>1179351</v>
      </c>
      <c r="C47" s="6" t="n">
        <v>444781</v>
      </c>
    </row>
    <row r="48">
      <c r="A48" s="4" t="inlineStr">
        <is>
          <t>Cash paid for income taxes</t>
        </is>
      </c>
      <c r="B48" s="4" t="inlineStr">
        <is>
          <t xml:space="preserve"> </t>
        </is>
      </c>
      <c r="C48" s="4" t="inlineStr">
        <is>
          <t xml:space="preserve"> </t>
        </is>
      </c>
    </row>
    <row r="49">
      <c r="A49" s="4" t="inlineStr">
        <is>
          <t>Convertible shares under notes payable</t>
        </is>
      </c>
      <c r="B49" s="4" t="inlineStr">
        <is>
          <t xml:space="preserve"> </t>
        </is>
      </c>
      <c r="C49" s="6" t="n">
        <v>7743333</v>
      </c>
    </row>
    <row r="50">
      <c r="A50" s="4" t="inlineStr">
        <is>
          <t>Issuance of warrants to noteholders and placement agent</t>
        </is>
      </c>
      <c r="B50" s="4" t="inlineStr">
        <is>
          <t xml:space="preserve"> </t>
        </is>
      </c>
      <c r="C50" s="6" t="n">
        <v>4335611</v>
      </c>
    </row>
    <row r="51">
      <c r="A51" s="4" t="inlineStr">
        <is>
          <t>Original issue discount</t>
        </is>
      </c>
      <c r="B51" s="4" t="inlineStr">
        <is>
          <t xml:space="preserve"> </t>
        </is>
      </c>
      <c r="C51" s="6" t="n">
        <v>555000</v>
      </c>
    </row>
    <row r="52">
      <c r="A52" s="4" t="inlineStr">
        <is>
          <t>Accrued placement agent fees for equity placement</t>
        </is>
      </c>
      <c r="B52" s="4" t="inlineStr">
        <is>
          <t xml:space="preserve"> </t>
        </is>
      </c>
      <c r="C52" s="4" t="inlineStr">
        <is>
          <t xml:space="preserve"> </t>
        </is>
      </c>
    </row>
    <row r="53">
      <c r="A53" s="4" t="inlineStr">
        <is>
          <t>Convertible shares under notes payable – related party</t>
        </is>
      </c>
      <c r="B53" s="6" t="n">
        <v>99199</v>
      </c>
      <c r="C53" s="4" t="inlineStr">
        <is>
          <t xml:space="preserve"> </t>
        </is>
      </c>
    </row>
    <row r="54">
      <c r="A54" s="4" t="inlineStr">
        <is>
          <t>Issuance of common stock to line of credit holders</t>
        </is>
      </c>
      <c r="B54" s="6" t="n">
        <v>60000</v>
      </c>
      <c r="C54" s="4" t="inlineStr">
        <is>
          <t xml:space="preserve"> </t>
        </is>
      </c>
    </row>
    <row r="55">
      <c r="A55" s="4" t="inlineStr">
        <is>
          <t>Issuance of common stock to vendors for future services</t>
        </is>
      </c>
      <c r="B55" s="6" t="n">
        <v>480250</v>
      </c>
      <c r="C55" s="4" t="inlineStr">
        <is>
          <t xml:space="preserve"> </t>
        </is>
      </c>
    </row>
    <row r="56">
      <c r="A56" s="4" t="inlineStr">
        <is>
          <t>Issuance of common stock to employees and directors for settlement of liabilities</t>
        </is>
      </c>
      <c r="B56" s="6" t="n">
        <v>318205</v>
      </c>
      <c r="C56" s="4" t="inlineStr">
        <is>
          <t xml:space="preserve"> </t>
        </is>
      </c>
    </row>
    <row r="57">
      <c r="A57" s="4" t="inlineStr">
        <is>
          <t>Issuance of common stock to vendors for settlement of liabilities</t>
        </is>
      </c>
      <c r="B57" s="6" t="n">
        <v>105693</v>
      </c>
      <c r="C57" s="4" t="inlineStr">
        <is>
          <t xml:space="preserve"> </t>
        </is>
      </c>
    </row>
    <row r="58">
      <c r="A58" s="4" t="inlineStr">
        <is>
          <t>Issuance of common stock to noteholders for settlement of accrued interest</t>
        </is>
      </c>
      <c r="B58" s="6" t="n">
        <v>1148000</v>
      </c>
      <c r="C58" s="4" t="inlineStr">
        <is>
          <t xml:space="preserve"> </t>
        </is>
      </c>
    </row>
    <row r="59">
      <c r="A59" s="4" t="inlineStr">
        <is>
          <t>Issuance of common stock to noteholders for settlement of cash warrant liabilities</t>
        </is>
      </c>
      <c r="B59" s="6" t="n">
        <v>206779</v>
      </c>
      <c r="C59" s="4" t="inlineStr">
        <is>
          <t xml:space="preserve"> </t>
        </is>
      </c>
    </row>
    <row r="60">
      <c r="A60" s="4" t="inlineStr">
        <is>
          <t>Shares reserved for future issuance of common stock to debt holders for interest 8</t>
        </is>
      </c>
      <c r="B60" s="6" t="n">
        <v>713510</v>
      </c>
      <c r="C60" s="4" t="inlineStr">
        <is>
          <t xml:space="preserve"> </t>
        </is>
      </c>
    </row>
    <row r="61">
      <c r="A61" s="4" t="inlineStr">
        <is>
          <t>Forgiveness of interest – related parties</t>
        </is>
      </c>
      <c r="B61" s="6" t="n">
        <v>3861165</v>
      </c>
      <c r="C61" s="4" t="inlineStr">
        <is>
          <t xml:space="preserve"> </t>
        </is>
      </c>
    </row>
    <row r="62">
      <c r="A62" s="4" t="inlineStr">
        <is>
          <t>Forgiveness of debt – related parties</t>
        </is>
      </c>
      <c r="B62" s="5" t="n">
        <v>5400000</v>
      </c>
      <c r="C62"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LINE OF CREDIT (Details) (Parenthetical) - Nonrelated Party [Member]</t>
        </is>
      </c>
      <c r="B1" s="2" t="inlineStr">
        <is>
          <t>Dec. 31, 2024</t>
        </is>
      </c>
    </row>
    <row r="2">
      <c r="A2" s="4" t="inlineStr">
        <is>
          <t>Minimum [Member]</t>
        </is>
      </c>
      <c r="B2" s="4" t="inlineStr">
        <is>
          <t xml:space="preserve"> </t>
        </is>
      </c>
    </row>
    <row r="3">
      <c r="A3" s="3" t="inlineStr">
        <is>
          <t>Debt Instrument [Line Items]</t>
        </is>
      </c>
      <c r="B3" s="4" t="inlineStr">
        <is>
          <t xml:space="preserve"> </t>
        </is>
      </c>
    </row>
    <row r="4">
      <c r="A4" s="4" t="inlineStr">
        <is>
          <t>Line of credit percentage</t>
        </is>
      </c>
      <c r="B4" s="9" t="n">
        <v>0.12</v>
      </c>
    </row>
    <row r="5">
      <c r="A5" s="4" t="inlineStr">
        <is>
          <t>Maximum [Member]</t>
        </is>
      </c>
      <c r="B5" s="4" t="inlineStr">
        <is>
          <t xml:space="preserve"> </t>
        </is>
      </c>
    </row>
    <row r="6">
      <c r="A6" s="3" t="inlineStr">
        <is>
          <t>Debt Instrument [Line Items]</t>
        </is>
      </c>
      <c r="B6" s="4" t="inlineStr">
        <is>
          <t xml:space="preserve"> </t>
        </is>
      </c>
    </row>
    <row r="7">
      <c r="A7" s="4" t="inlineStr">
        <is>
          <t>Line of credit percentage</t>
        </is>
      </c>
      <c r="B7" s="9" t="n">
        <v>0.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INE OF CREDIT - RELATED PARTIES (Details) - USD ($)</t>
        </is>
      </c>
      <c r="B1" s="2" t="inlineStr">
        <is>
          <t>Dec. 31, 2024</t>
        </is>
      </c>
      <c r="C1" s="2" t="inlineStr">
        <is>
          <t>Dec. 31, 2023</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nes of credit, 12%-18%</t>
        </is>
      </c>
      <c r="B4" s="5" t="n">
        <v>3525000</v>
      </c>
      <c r="C4" s="5" t="n">
        <v>342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LINE OF CREDIT - RELATED PARTIES (Details) (Parenthetical) - Related Party [Member]</t>
        </is>
      </c>
      <c r="B1" s="2" t="inlineStr">
        <is>
          <t>Dec. 31, 2024</t>
        </is>
      </c>
    </row>
    <row r="2">
      <c r="A2" s="4" t="inlineStr">
        <is>
          <t>Minimum [Member]</t>
        </is>
      </c>
      <c r="B2" s="4" t="inlineStr">
        <is>
          <t xml:space="preserve"> </t>
        </is>
      </c>
    </row>
    <row r="3">
      <c r="A3" s="3" t="inlineStr">
        <is>
          <t>Debt Instrument [Line Items]</t>
        </is>
      </c>
      <c r="B3" s="4" t="inlineStr">
        <is>
          <t xml:space="preserve"> </t>
        </is>
      </c>
    </row>
    <row r="4">
      <c r="A4" s="4" t="inlineStr">
        <is>
          <t>Line of credit percentage</t>
        </is>
      </c>
      <c r="B4" s="9" t="n">
        <v>0.12</v>
      </c>
    </row>
    <row r="5">
      <c r="A5" s="4" t="inlineStr">
        <is>
          <t>Maximum [Member]</t>
        </is>
      </c>
      <c r="B5" s="4" t="inlineStr">
        <is>
          <t xml:space="preserve"> </t>
        </is>
      </c>
    </row>
    <row r="6">
      <c r="A6" s="3" t="inlineStr">
        <is>
          <t>Debt Instrument [Line Items]</t>
        </is>
      </c>
      <c r="B6" s="4" t="inlineStr">
        <is>
          <t xml:space="preserve"> </t>
        </is>
      </c>
    </row>
    <row r="7">
      <c r="A7" s="4" t="inlineStr">
        <is>
          <t>Line of credit percentage</t>
        </is>
      </c>
      <c r="B7" s="9" t="n">
        <v>0.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INES OF CREDIT (Details Narrative) - USD ($)</t>
        </is>
      </c>
      <c r="B1" s="2" t="inlineStr">
        <is>
          <t>12 Months Ended</t>
        </is>
      </c>
    </row>
    <row r="2">
      <c r="B2" s="2" t="inlineStr">
        <is>
          <t>Dec. 31, 2024</t>
        </is>
      </c>
      <c r="C2" s="2" t="inlineStr">
        <is>
          <t>Dec. 31, 2023</t>
        </is>
      </c>
    </row>
    <row r="3">
      <c r="A3" s="4" t="inlineStr">
        <is>
          <t>Nonrelated Party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expense</t>
        </is>
      </c>
      <c r="B5" s="5" t="n">
        <v>698030</v>
      </c>
      <c r="C5" s="5" t="n">
        <v>22763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VERTIBLE NOTE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Less: debt discount</t>
        </is>
      </c>
      <c r="B3" s="5" t="n">
        <v>0</v>
      </c>
      <c r="C3" s="5" t="n">
        <v>-277750</v>
      </c>
    </row>
    <row r="4">
      <c r="A4" s="4" t="inlineStr">
        <is>
          <t>Convertible Note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 payable, 0% and 0%</t>
        </is>
      </c>
      <c r="B6" s="4" t="inlineStr">
        <is>
          <t xml:space="preserve"> </t>
        </is>
      </c>
      <c r="C6" s="6" t="n">
        <v>4637250</v>
      </c>
    </row>
    <row r="7">
      <c r="A7" s="4" t="inlineStr">
        <is>
          <t>Less: debt discount</t>
        </is>
      </c>
      <c r="B7" s="4" t="inlineStr">
        <is>
          <t xml:space="preserve"> </t>
        </is>
      </c>
      <c r="C7" s="4" t="inlineStr">
        <is>
          <t xml:space="preserve"> </t>
        </is>
      </c>
    </row>
    <row r="8">
      <c r="A8" s="4" t="inlineStr">
        <is>
          <t>Note payable, net</t>
        </is>
      </c>
      <c r="B8" s="4" t="inlineStr">
        <is>
          <t xml:space="preserve"> </t>
        </is>
      </c>
      <c r="C8" s="5" t="n">
        <v>46372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NVERTIBLE NOTE PAYABLE (Details) (Parenthical)</t>
        </is>
      </c>
      <c r="B1" s="2" t="inlineStr">
        <is>
          <t>Dec. 31, 2024</t>
        </is>
      </c>
      <c r="C1" s="2" t="inlineStr">
        <is>
          <t>Dec. 31, 2023</t>
        </is>
      </c>
    </row>
    <row r="2">
      <c r="A2" s="4" t="inlineStr">
        <is>
          <t>Convertible Note Payabl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Interest rate percentage</t>
        </is>
      </c>
      <c r="B4" s="9" t="n">
        <v>0</v>
      </c>
      <c r="C4" s="9"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INES OF CREDIT – RELATED PARTIES (Details Narrative) - USD ($)</t>
        </is>
      </c>
      <c r="B1" s="2" t="inlineStr">
        <is>
          <t>12 Months Ended</t>
        </is>
      </c>
    </row>
    <row r="2">
      <c r="B2" s="2" t="inlineStr">
        <is>
          <t>Dec. 31, 2024</t>
        </is>
      </c>
      <c r="C2" s="2" t="inlineStr">
        <is>
          <t>Dec. 31, 2023</t>
        </is>
      </c>
    </row>
    <row r="3">
      <c r="A3" s="4" t="inlineStr">
        <is>
          <t>Related Party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expense</t>
        </is>
      </c>
      <c r="B5" s="5" t="n">
        <v>495542</v>
      </c>
      <c r="C5" s="5" t="n">
        <v>33998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CONVERTIBLE NOTE PAYABLE (Details Narrative) - USD ($)</t>
        </is>
      </c>
      <c r="C1" s="2" t="inlineStr">
        <is>
          <t>12 Months Ended</t>
        </is>
      </c>
    </row>
    <row r="2">
      <c r="B2" s="2" t="inlineStr">
        <is>
          <t>Oct. 23, 2023</t>
        </is>
      </c>
      <c r="C2" s="2" t="inlineStr">
        <is>
          <t>Dec. 31, 2024</t>
        </is>
      </c>
      <c r="D2" s="2" t="inlineStr">
        <is>
          <t>Dec. 31, 2023</t>
        </is>
      </c>
    </row>
    <row r="3">
      <c r="A3" s="3" t="inlineStr">
        <is>
          <t>Obligation with Joint and Several Liability Arrangement [Line Items]</t>
        </is>
      </c>
      <c r="B3" s="4" t="inlineStr">
        <is>
          <t xml:space="preserve"> </t>
        </is>
      </c>
      <c r="C3" s="4" t="inlineStr">
        <is>
          <t xml:space="preserve"> </t>
        </is>
      </c>
      <c r="D3" s="4" t="inlineStr">
        <is>
          <t xml:space="preserve"> </t>
        </is>
      </c>
    </row>
    <row r="4">
      <c r="A4" s="4" t="inlineStr">
        <is>
          <t>Amortization of the debt discount</t>
        </is>
      </c>
      <c r="B4" s="4" t="inlineStr">
        <is>
          <t xml:space="preserve"> </t>
        </is>
      </c>
      <c r="C4" s="5" t="n">
        <v>277750</v>
      </c>
      <c r="D4" s="5" t="n">
        <v>7109078</v>
      </c>
    </row>
    <row r="5">
      <c r="A5" s="4" t="inlineStr">
        <is>
          <t>Debt instrument face amount</t>
        </is>
      </c>
      <c r="B5" s="4" t="inlineStr">
        <is>
          <t xml:space="preserve"> </t>
        </is>
      </c>
      <c r="C5" s="6" t="n">
        <v>5400000</v>
      </c>
      <c r="D5" s="4" t="inlineStr">
        <is>
          <t xml:space="preserve"> </t>
        </is>
      </c>
    </row>
    <row r="6">
      <c r="A6" s="4" t="inlineStr">
        <is>
          <t>Accredited Investor [Member] | January 2022 Note [Member]</t>
        </is>
      </c>
      <c r="B6" s="4" t="inlineStr">
        <is>
          <t xml:space="preserve"> </t>
        </is>
      </c>
      <c r="C6" s="4" t="inlineStr">
        <is>
          <t xml:space="preserve"> </t>
        </is>
      </c>
      <c r="D6" s="4" t="inlineStr">
        <is>
          <t xml:space="preserve"> </t>
        </is>
      </c>
    </row>
    <row r="7">
      <c r="A7" s="3" t="inlineStr">
        <is>
          <t>Obligation with Joint and Several Liability Arrangement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6" t="n">
        <v>33333333</v>
      </c>
    </row>
    <row r="9">
      <c r="A9" s="4" t="inlineStr">
        <is>
          <t>Accredited Investor [Member] | March 2023 Note [Member]</t>
        </is>
      </c>
      <c r="B9" s="4" t="inlineStr">
        <is>
          <t xml:space="preserve"> </t>
        </is>
      </c>
      <c r="C9" s="4" t="inlineStr">
        <is>
          <t xml:space="preserve"> </t>
        </is>
      </c>
      <c r="D9" s="4" t="inlineStr">
        <is>
          <t xml:space="preserve"> </t>
        </is>
      </c>
    </row>
    <row r="10">
      <c r="A10" s="3" t="inlineStr">
        <is>
          <t>Obligation with Joint and Several Liability Arrangement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4" t="inlineStr">
        <is>
          <t xml:space="preserve"> </t>
        </is>
      </c>
      <c r="D11" s="6" t="n">
        <v>5555000</v>
      </c>
    </row>
    <row r="12">
      <c r="A12" s="4" t="inlineStr">
        <is>
          <t>Investor [Member] | Prepayment And Redemption Agreement [Member]</t>
        </is>
      </c>
      <c r="B12" s="4" t="inlineStr">
        <is>
          <t xml:space="preserve"> </t>
        </is>
      </c>
      <c r="C12" s="4" t="inlineStr">
        <is>
          <t xml:space="preserve"> </t>
        </is>
      </c>
      <c r="D12" s="4" t="inlineStr">
        <is>
          <t xml:space="preserve"> </t>
        </is>
      </c>
    </row>
    <row r="13">
      <c r="A13" s="3" t="inlineStr">
        <is>
          <t>Obligation with Joint and Several Liability Arrangement [Line Items]</t>
        </is>
      </c>
      <c r="B13" s="4" t="inlineStr">
        <is>
          <t xml:space="preserve"> </t>
        </is>
      </c>
      <c r="C13" s="4" t="inlineStr">
        <is>
          <t xml:space="preserve"> </t>
        </is>
      </c>
      <c r="D13" s="4" t="inlineStr">
        <is>
          <t xml:space="preserve"> </t>
        </is>
      </c>
    </row>
    <row r="14">
      <c r="A14" s="4" t="inlineStr">
        <is>
          <t>Aggregate payment amount</t>
        </is>
      </c>
      <c r="B14" s="5" t="n">
        <v>8215000</v>
      </c>
      <c r="C14" s="4" t="inlineStr">
        <is>
          <t xml:space="preserve"> </t>
        </is>
      </c>
      <c r="D14" s="4" t="inlineStr">
        <is>
          <t xml:space="preserve"> </t>
        </is>
      </c>
    </row>
    <row r="15">
      <c r="A15" s="4" t="inlineStr">
        <is>
          <t>Convertible Notes Payables [Member]</t>
        </is>
      </c>
      <c r="B15" s="4" t="inlineStr">
        <is>
          <t xml:space="preserve"> </t>
        </is>
      </c>
      <c r="C15" s="4" t="inlineStr">
        <is>
          <t xml:space="preserve"> </t>
        </is>
      </c>
      <c r="D15" s="4" t="inlineStr">
        <is>
          <t xml:space="preserve"> </t>
        </is>
      </c>
    </row>
    <row r="16">
      <c r="A16" s="3" t="inlineStr">
        <is>
          <t>Obligation with Joint and Several Liability Arrangement [Line Items]</t>
        </is>
      </c>
      <c r="B16" s="4" t="inlineStr">
        <is>
          <t xml:space="preserve"> </t>
        </is>
      </c>
      <c r="C16" s="4" t="inlineStr">
        <is>
          <t xml:space="preserve"> </t>
        </is>
      </c>
      <c r="D16" s="4" t="inlineStr">
        <is>
          <t xml:space="preserve"> </t>
        </is>
      </c>
    </row>
    <row r="17">
      <c r="A17" s="4" t="inlineStr">
        <is>
          <t>Interest expense</t>
        </is>
      </c>
      <c r="B17" s="4" t="inlineStr">
        <is>
          <t xml:space="preserve"> </t>
        </is>
      </c>
      <c r="C17" s="5" t="n">
        <v>277750</v>
      </c>
      <c r="D17" s="5" t="n">
        <v>7109078</v>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VERTIBLE NOTES PAYABLE RELATED PARTIES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tes payable, long-term portion, net</t>
        </is>
      </c>
      <c r="B3" s="5" t="n">
        <v>9521155</v>
      </c>
      <c r="C3" s="5" t="n">
        <v>14133700</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tes payable, 12% and 10%</t>
        </is>
      </c>
      <c r="B6" s="6" t="n">
        <v>21771155</v>
      </c>
      <c r="C6" s="6" t="n">
        <v>27383700</v>
      </c>
    </row>
    <row r="7">
      <c r="A7" s="4" t="inlineStr">
        <is>
          <t>Less: current portion</t>
        </is>
      </c>
      <c r="B7" s="6" t="n">
        <v>11500000</v>
      </c>
      <c r="C7" s="6" t="n">
        <v>11500000</v>
      </c>
    </row>
    <row r="8">
      <c r="A8" s="4" t="inlineStr">
        <is>
          <t>Notes payable, long-term potion</t>
        </is>
      </c>
      <c r="B8" s="6" t="n">
        <v>10271155</v>
      </c>
      <c r="C8" s="6" t="n">
        <v>15883700</v>
      </c>
    </row>
    <row r="9">
      <c r="A9" s="4" t="inlineStr">
        <is>
          <t>Less: debt discount</t>
        </is>
      </c>
      <c r="B9" s="6" t="n">
        <v>750000</v>
      </c>
      <c r="C9" s="6" t="n">
        <v>1750000</v>
      </c>
    </row>
    <row r="10">
      <c r="A10" s="4" t="inlineStr">
        <is>
          <t>Notes payable, long-term portion, net</t>
        </is>
      </c>
      <c r="B10" s="5" t="n">
        <v>9521155</v>
      </c>
      <c r="C10" s="5" t="n">
        <v>14133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RELATED PARTIES (Details) (Parenthetical) - Convertible Note Payable [Member]</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Interest rate percentage</t>
        </is>
      </c>
      <c r="B3" s="9" t="n">
        <v>0</v>
      </c>
      <c r="C3" s="9" t="n">
        <v>0</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terest rate percentage</t>
        </is>
      </c>
      <c r="B6" s="9" t="n">
        <v>0.12</v>
      </c>
      <c r="C6" s="9"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708539</v>
      </c>
      <c r="C4" s="5" t="n">
        <v>-6832038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VERTIBLE NOTES PAYABLE – RELATED PARTIES (Details Narrative)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mortization of the debt discount</t>
        </is>
      </c>
      <c r="B4" s="5" t="n">
        <v>277750</v>
      </c>
      <c r="C4" s="5" t="n">
        <v>7109078</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mortization of the debt discount</t>
        </is>
      </c>
      <c r="B7" s="6" t="n">
        <v>1000000</v>
      </c>
      <c r="C7" s="6" t="n">
        <v>1000000</v>
      </c>
    </row>
    <row r="8">
      <c r="A8" s="4" t="inlineStr">
        <is>
          <t>Related Party [Member] | Convertible Notes Payable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terest expense</t>
        </is>
      </c>
      <c r="B10" s="5" t="n">
        <v>2916597</v>
      </c>
      <c r="C10" s="5" t="n">
        <v>387869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INCOME BEFORE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315844</v>
      </c>
      <c r="C4" s="5" t="n">
        <v>-67719971</v>
      </c>
    </row>
    <row r="5">
      <c r="A5" s="4" t="inlineStr">
        <is>
          <t>Foreign</t>
        </is>
      </c>
      <c r="B5" s="6" t="n">
        <v>248218</v>
      </c>
      <c r="C5" s="6" t="n">
        <v>-600443</v>
      </c>
    </row>
    <row r="6">
      <c r="A6" s="4" t="inlineStr">
        <is>
          <t>Income (loss) before income tax expense</t>
        </is>
      </c>
      <c r="B6" s="6" t="n">
        <v>564062</v>
      </c>
      <c r="C6" s="6" t="n">
        <v>-68320414</v>
      </c>
    </row>
    <row r="7">
      <c r="A7" s="4" t="inlineStr">
        <is>
          <t>Less: income before income tax expense – discontinued operations</t>
        </is>
      </c>
      <c r="B7" s="6" t="n">
        <v>-409588</v>
      </c>
      <c r="C7" s="6" t="n">
        <v>-736701</v>
      </c>
    </row>
    <row r="8">
      <c r="A8" s="4" t="inlineStr">
        <is>
          <t>Net income (loss) before income tax expense (benefit)</t>
        </is>
      </c>
      <c r="B8" s="5" t="n">
        <v>154474</v>
      </c>
      <c r="C8" s="5" t="n">
        <v>-6905711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tock-based compensation</t>
        </is>
      </c>
      <c r="B3" s="5" t="n">
        <v>-8387</v>
      </c>
      <c r="C3" s="5" t="n">
        <v>-8387</v>
      </c>
    </row>
    <row r="4">
      <c r="A4" s="4" t="inlineStr">
        <is>
          <t>Goodwill and intangibles</t>
        </is>
      </c>
      <c r="B4" s="6" t="n">
        <v>487575</v>
      </c>
      <c r="C4" s="6" t="n">
        <v>270574</v>
      </c>
    </row>
    <row r="5">
      <c r="A5" s="4" t="inlineStr">
        <is>
          <t>Leases</t>
        </is>
      </c>
      <c r="B5" s="4" t="inlineStr">
        <is>
          <t xml:space="preserve"> </t>
        </is>
      </c>
      <c r="C5" s="4" t="inlineStr">
        <is>
          <t xml:space="preserve"> </t>
        </is>
      </c>
    </row>
    <row r="6">
      <c r="A6" s="4" t="inlineStr">
        <is>
          <t>Reserves</t>
        </is>
      </c>
      <c r="B6" s="6" t="n">
        <v>117600</v>
      </c>
      <c r="C6" s="6" t="n">
        <v>140143</v>
      </c>
    </row>
    <row r="7">
      <c r="A7" s="4" t="inlineStr">
        <is>
          <t>Net operating loss carryforwards</t>
        </is>
      </c>
      <c r="B7" s="6" t="n">
        <v>8118656</v>
      </c>
      <c r="C7" s="6" t="n">
        <v>8755550</v>
      </c>
    </row>
    <row r="8">
      <c r="A8" s="4" t="inlineStr">
        <is>
          <t>Less: valuation allowance</t>
        </is>
      </c>
      <c r="B8" s="6" t="n">
        <v>-8715444</v>
      </c>
      <c r="C8" s="6" t="n">
        <v>-9157880</v>
      </c>
    </row>
    <row r="9">
      <c r="A9" s="4" t="inlineStr">
        <is>
          <t>Net deferred tax assets</t>
        </is>
      </c>
      <c r="B9" s="4" t="inlineStr">
        <is>
          <t xml:space="preserve"> </t>
        </is>
      </c>
      <c r="C9" s="4" t="inlineStr">
        <is>
          <t xml:space="preserve"> </t>
        </is>
      </c>
    </row>
    <row r="10">
      <c r="A10" s="4" t="inlineStr">
        <is>
          <t>Right of use assets</t>
        </is>
      </c>
      <c r="B10" s="4" t="inlineStr">
        <is>
          <t xml:space="preserve"> </t>
        </is>
      </c>
      <c r="C10" s="4" t="inlineStr">
        <is>
          <t xml:space="preserve"> </t>
        </is>
      </c>
    </row>
    <row r="11">
      <c r="A11" s="4" t="inlineStr">
        <is>
          <t>Property and equipment</t>
        </is>
      </c>
      <c r="B11" s="4" t="inlineStr">
        <is>
          <t xml:space="preserve"> </t>
        </is>
      </c>
      <c r="C11" s="6" t="n">
        <v>-82104</v>
      </c>
    </row>
    <row r="12">
      <c r="A12" s="4" t="inlineStr">
        <is>
          <t>Net deferred tax liabilities</t>
        </is>
      </c>
      <c r="B12" s="4" t="inlineStr">
        <is>
          <t xml:space="preserve"> </t>
        </is>
      </c>
      <c r="C12" s="6" t="n">
        <v>-82104</v>
      </c>
    </row>
    <row r="13">
      <c r="A13" s="4" t="inlineStr">
        <is>
          <t>Net deferred taxes</t>
        </is>
      </c>
      <c r="B13" s="4" t="inlineStr">
        <is>
          <t xml:space="preserve"> </t>
        </is>
      </c>
      <c r="C13" s="5" t="n">
        <v>-821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72976</v>
      </c>
      <c r="C5" s="4" t="inlineStr">
        <is>
          <t xml:space="preserve"> </t>
        </is>
      </c>
    </row>
    <row r="6">
      <c r="A6" s="4" t="inlineStr">
        <is>
          <t>Foreign</t>
        </is>
      </c>
      <c r="B6" s="6" t="n">
        <v>-135337</v>
      </c>
      <c r="C6" s="4" t="inlineStr">
        <is>
          <t xml:space="preserve"> </t>
        </is>
      </c>
    </row>
    <row r="7">
      <c r="A7" s="4" t="inlineStr">
        <is>
          <t>Total current</t>
        </is>
      </c>
      <c r="B7" s="6" t="n">
        <v>-62361</v>
      </c>
      <c r="C7" s="4" t="inlineStr">
        <is>
          <t xml:space="preserve"> </t>
        </is>
      </c>
    </row>
    <row r="8">
      <c r="A8" s="4" t="inlineStr">
        <is>
          <t>Federal</t>
        </is>
      </c>
      <c r="B8" s="6" t="n">
        <v>-55816</v>
      </c>
      <c r="C8" s="6" t="n">
        <v>-4415124</v>
      </c>
    </row>
    <row r="9">
      <c r="A9" s="4" t="inlineStr">
        <is>
          <t>State</t>
        </is>
      </c>
      <c r="B9" s="6" t="n">
        <v>-26287</v>
      </c>
      <c r="C9" s="4" t="inlineStr">
        <is>
          <t xml:space="preserve"> </t>
        </is>
      </c>
    </row>
    <row r="10">
      <c r="A10" s="4" t="inlineStr">
        <is>
          <t>Foreign</t>
        </is>
      </c>
      <c r="B10" s="4" t="inlineStr">
        <is>
          <t xml:space="preserve"> </t>
        </is>
      </c>
      <c r="C10" s="6" t="n">
        <v>-114084</v>
      </c>
    </row>
    <row r="11">
      <c r="A11" s="4" t="inlineStr">
        <is>
          <t>Less: change in valuation allowance</t>
        </is>
      </c>
      <c r="B11" s="4" t="inlineStr">
        <is>
          <t xml:space="preserve"> </t>
        </is>
      </c>
      <c r="C11" s="6" t="n">
        <v>4529208</v>
      </c>
    </row>
    <row r="12">
      <c r="A12" s="4" t="inlineStr">
        <is>
          <t>Total deferred</t>
        </is>
      </c>
      <c r="B12" s="6" t="n">
        <v>-82103</v>
      </c>
      <c r="C12" s="4" t="inlineStr">
        <is>
          <t xml:space="preserve"> </t>
        </is>
      </c>
    </row>
    <row r="13">
      <c r="A13" s="4" t="inlineStr">
        <is>
          <t>Total income tax provision (benefit)</t>
        </is>
      </c>
      <c r="B13" s="6" t="n">
        <v>-144464</v>
      </c>
      <c r="C13" s="4" t="inlineStr">
        <is>
          <t xml:space="preserve"> </t>
        </is>
      </c>
    </row>
    <row r="14">
      <c r="A14" s="4" t="inlineStr">
        <is>
          <t>Less: income tax provision (benefit) – discontinued operations</t>
        </is>
      </c>
      <c r="B14" s="6" t="n">
        <v>-9127</v>
      </c>
      <c r="C14" s="4" t="inlineStr">
        <is>
          <t xml:space="preserve"> </t>
        </is>
      </c>
    </row>
    <row r="15">
      <c r="A15" s="4" t="inlineStr">
        <is>
          <t>Total income tax provision (benefit) – continuing operations</t>
        </is>
      </c>
      <c r="B15" s="5" t="n">
        <v>-135337</v>
      </c>
      <c r="C15"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RECONCILIATION OF STATUTORY FEDERAL INCOME TAX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statutory rate</t>
        </is>
      </c>
      <c r="B4" s="9" t="n">
        <v>0.21</v>
      </c>
      <c r="C4" s="9" t="n">
        <v>0.21</v>
      </c>
    </row>
    <row r="5">
      <c r="A5" s="4" t="inlineStr">
        <is>
          <t>Income from pass-through entities taxable to noncontrolling interests</t>
        </is>
      </c>
      <c r="B5" s="9" t="n">
        <v>0</v>
      </c>
      <c r="C5" s="9" t="n">
        <v>0</v>
      </c>
    </row>
    <row r="6">
      <c r="A6" s="4" t="inlineStr">
        <is>
          <t>Warrant valuation</t>
        </is>
      </c>
      <c r="B6" s="9" t="n">
        <v>0</v>
      </c>
      <c r="C6" s="4" t="inlineStr">
        <is>
          <t>(14.50%)</t>
        </is>
      </c>
    </row>
    <row r="7">
      <c r="A7" s="4" t="inlineStr">
        <is>
          <t>Nondeductible expenses</t>
        </is>
      </c>
      <c r="B7" s="4" t="inlineStr">
        <is>
          <t>(1.70%)</t>
        </is>
      </c>
      <c r="C7" s="4" t="inlineStr">
        <is>
          <t>(0.10%)</t>
        </is>
      </c>
    </row>
    <row r="8">
      <c r="A8" s="4" t="inlineStr">
        <is>
          <t>State and local income taxes</t>
        </is>
      </c>
      <c r="B8" s="11" t="n">
        <v>0.129</v>
      </c>
      <c r="C8" s="9" t="n">
        <v>0</v>
      </c>
    </row>
    <row r="9">
      <c r="A9" s="4" t="inlineStr">
        <is>
          <t>Foreign income not subject to U.S. federal taxes</t>
        </is>
      </c>
      <c r="B9" s="4" t="inlineStr">
        <is>
          <t>(24.00%)</t>
        </is>
      </c>
      <c r="C9" s="4" t="inlineStr">
        <is>
          <t>(0.20%)</t>
        </is>
      </c>
    </row>
    <row r="10">
      <c r="A10" s="4" t="inlineStr">
        <is>
          <t>U.S. income taxes subject to valuation allowance</t>
        </is>
      </c>
      <c r="B10" s="9" t="n">
        <v>0</v>
      </c>
      <c r="C10" s="4" t="inlineStr">
        <is>
          <t>(6.20%)</t>
        </is>
      </c>
    </row>
    <row r="11">
      <c r="A11" s="4" t="inlineStr">
        <is>
          <t>Change in valuation allowance</t>
        </is>
      </c>
      <c r="B11" s="4" t="inlineStr">
        <is>
          <t>(33.80%)</t>
        </is>
      </c>
      <c r="C11" s="9" t="n">
        <v>0</v>
      </c>
    </row>
    <row r="12">
      <c r="A12" s="4" t="inlineStr">
        <is>
          <t>Total income tax provision</t>
        </is>
      </c>
      <c r="B12" s="4" t="inlineStr">
        <is>
          <t>(25.60%)</t>
        </is>
      </c>
      <c r="C12" s="9" t="n">
        <v>0</v>
      </c>
    </row>
    <row r="13">
      <c r="A13" s="4" t="inlineStr">
        <is>
          <t>Less: adjustment for discontinued operations</t>
        </is>
      </c>
      <c r="B13" s="4" t="inlineStr">
        <is>
          <t>(62.00%)</t>
        </is>
      </c>
      <c r="C13" s="9" t="n">
        <v>0</v>
      </c>
    </row>
    <row r="14">
      <c r="A14" s="4" t="inlineStr">
        <is>
          <t>Income tax provision (benefit) from continuing operations</t>
        </is>
      </c>
      <c r="B14" s="4" t="inlineStr">
        <is>
          <t>(87.60%)</t>
        </is>
      </c>
      <c r="C14" s="9"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Jan. 01, 2024</t>
        </is>
      </c>
    </row>
    <row r="3">
      <c r="A3" s="4" t="inlineStr">
        <is>
          <t>Income tax benefit</t>
        </is>
      </c>
      <c r="B3" s="5" t="n">
        <v>-135337</v>
      </c>
      <c r="C3" s="4" t="inlineStr">
        <is>
          <t xml:space="preserve"> </t>
        </is>
      </c>
      <c r="D3" s="4" t="inlineStr">
        <is>
          <t xml:space="preserve"> </t>
        </is>
      </c>
    </row>
    <row r="4">
      <c r="A4" s="4" t="inlineStr">
        <is>
          <t>Income tax benefit - discontinued operations</t>
        </is>
      </c>
      <c r="B4" s="6" t="n">
        <v>-9127</v>
      </c>
      <c r="C4" s="4" t="inlineStr">
        <is>
          <t xml:space="preserve"> </t>
        </is>
      </c>
      <c r="D4" s="4" t="inlineStr">
        <is>
          <t xml:space="preserve"> </t>
        </is>
      </c>
    </row>
    <row r="5">
      <c r="A5" s="4" t="inlineStr">
        <is>
          <t>Unrecognized tax benefits</t>
        </is>
      </c>
      <c r="B5" s="6" t="n">
        <v>0</v>
      </c>
      <c r="C5" s="4" t="inlineStr">
        <is>
          <t xml:space="preserve"> </t>
        </is>
      </c>
      <c r="D5" s="5" t="n">
        <v>0</v>
      </c>
    </row>
    <row r="6">
      <c r="A6" s="4" t="inlineStr">
        <is>
          <t>Accrual for uncertain tax positions</t>
        </is>
      </c>
      <c r="B6" s="6" t="n">
        <v>0</v>
      </c>
      <c r="C6" s="4" t="inlineStr">
        <is>
          <t xml:space="preserve"> </t>
        </is>
      </c>
      <c r="D6" s="4" t="inlineStr">
        <is>
          <t xml:space="preserve"> </t>
        </is>
      </c>
    </row>
    <row r="7">
      <c r="A7" s="4" t="inlineStr">
        <is>
          <t>Net operating loss carryforward</t>
        </is>
      </c>
      <c r="B7" s="5" t="n">
        <v>8118656</v>
      </c>
      <c r="C7" s="4" t="inlineStr">
        <is>
          <t xml:space="preserve"> </t>
        </is>
      </c>
      <c r="D7" s="4" t="inlineStr">
        <is>
          <t xml:space="preserve"> </t>
        </is>
      </c>
    </row>
    <row r="8">
      <c r="A8" s="4" t="inlineStr">
        <is>
          <t>Taxable income percentage</t>
        </is>
      </c>
      <c r="B8" s="9" t="n">
        <v>0.8</v>
      </c>
      <c r="C8" s="4" t="inlineStr">
        <is>
          <t xml:space="preserve"> </t>
        </is>
      </c>
      <c r="D8" s="4" t="inlineStr">
        <is>
          <t xml:space="preserve"> </t>
        </is>
      </c>
    </row>
    <row r="9">
      <c r="A9" s="4" t="inlineStr">
        <is>
          <t>Ferguson Containers, Inc., [Member]</t>
        </is>
      </c>
      <c r="B9" s="4" t="inlineStr">
        <is>
          <t xml:space="preserve"> </t>
        </is>
      </c>
      <c r="C9" s="4" t="inlineStr">
        <is>
          <t xml:space="preserve"> </t>
        </is>
      </c>
      <c r="D9" s="4" t="inlineStr">
        <is>
          <t xml:space="preserve"> </t>
        </is>
      </c>
    </row>
    <row r="10">
      <c r="A10" s="4" t="inlineStr">
        <is>
          <t>Equity method ownership percentage</t>
        </is>
      </c>
      <c r="B10" s="9" t="n">
        <v>1</v>
      </c>
      <c r="C10" s="4" t="inlineStr">
        <is>
          <t xml:space="preserve"> </t>
        </is>
      </c>
      <c r="D10" s="4" t="inlineStr">
        <is>
          <t xml:space="preserve"> </t>
        </is>
      </c>
    </row>
    <row r="11">
      <c r="A11" s="4" t="inlineStr">
        <is>
          <t>CW Machines, LLC [Member]</t>
        </is>
      </c>
      <c r="B11" s="4" t="inlineStr">
        <is>
          <t xml:space="preserve"> </t>
        </is>
      </c>
      <c r="C11" s="4" t="inlineStr">
        <is>
          <t xml:space="preserve"> </t>
        </is>
      </c>
      <c r="D11" s="4" t="inlineStr">
        <is>
          <t xml:space="preserve"> </t>
        </is>
      </c>
    </row>
    <row r="12">
      <c r="A12" s="4" t="inlineStr">
        <is>
          <t>Equity method ownership percentage</t>
        </is>
      </c>
      <c r="B12" s="9" t="n">
        <v>0.51</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X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EQUITY (Details Narrative) - USD ($)</t>
        </is>
      </c>
      <c r="R1" s="2" t="inlineStr">
        <is>
          <t>12 Months Ended</t>
        </is>
      </c>
    </row>
    <row r="2">
      <c r="B2" s="2" t="inlineStr">
        <is>
          <t>Sep. 25, 2024</t>
        </is>
      </c>
      <c r="C2" s="2" t="inlineStr">
        <is>
          <t>Aug. 08, 2024</t>
        </is>
      </c>
      <c r="D2" s="2" t="inlineStr">
        <is>
          <t>Apr. 25, 2024</t>
        </is>
      </c>
      <c r="E2" s="2" t="inlineStr">
        <is>
          <t>Apr. 10, 2024</t>
        </is>
      </c>
      <c r="F2" s="2" t="inlineStr">
        <is>
          <t>Apr. 09, 2024</t>
        </is>
      </c>
      <c r="G2" s="2" t="inlineStr">
        <is>
          <t>Mar. 28, 2024</t>
        </is>
      </c>
      <c r="H2" s="2" t="inlineStr">
        <is>
          <t>Mar. 27, 2024</t>
        </is>
      </c>
      <c r="I2" s="2" t="inlineStr">
        <is>
          <t>Mar. 19, 2024</t>
        </is>
      </c>
      <c r="J2" s="2" t="inlineStr">
        <is>
          <t>Mar. 06, 2024</t>
        </is>
      </c>
      <c r="K2" s="2" t="inlineStr">
        <is>
          <t>Feb. 28, 2024</t>
        </is>
      </c>
      <c r="L2" s="2" t="inlineStr">
        <is>
          <t>Feb. 22, 2024</t>
        </is>
      </c>
      <c r="M2" s="2" t="inlineStr">
        <is>
          <t>Jan. 30, 2024</t>
        </is>
      </c>
      <c r="N2" s="2" t="inlineStr">
        <is>
          <t>Nov. 10, 2023</t>
        </is>
      </c>
      <c r="O2" s="2" t="inlineStr">
        <is>
          <t>Sep. 22, 2023</t>
        </is>
      </c>
      <c r="P2" s="2" t="inlineStr">
        <is>
          <t>Apr. 14, 2023</t>
        </is>
      </c>
      <c r="Q2" s="2" t="inlineStr">
        <is>
          <t>Jan. 26, 2023</t>
        </is>
      </c>
      <c r="R2" s="2" t="inlineStr">
        <is>
          <t>Dec. 31, 2024</t>
        </is>
      </c>
      <c r="S2" s="2" t="inlineStr">
        <is>
          <t>Dec. 31, 2023</t>
        </is>
      </c>
      <c r="T2" s="2" t="inlineStr">
        <is>
          <t>Mar. 16, 2023</t>
        </is>
      </c>
      <c r="U2" s="2" t="inlineStr">
        <is>
          <t>Mar. 15, 2023</t>
        </is>
      </c>
      <c r="V2" s="2" t="inlineStr">
        <is>
          <t>Jan. 19, 2023</t>
        </is>
      </c>
      <c r="W2" s="2" t="inlineStr">
        <is>
          <t>Jan. 17, 2023</t>
        </is>
      </c>
      <c r="X2" s="2" t="inlineStr">
        <is>
          <t>Apr. 26,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500000000</v>
      </c>
      <c r="S3" s="6" t="n">
        <v>500000000</v>
      </c>
      <c r="T3" s="6" t="n">
        <v>500000000</v>
      </c>
      <c r="U3" s="6" t="n">
        <v>250000000</v>
      </c>
      <c r="V3" s="4" t="inlineStr">
        <is>
          <t xml:space="preserve"> </t>
        </is>
      </c>
      <c r="W3" s="4" t="inlineStr">
        <is>
          <t xml:space="preserve"> </t>
        </is>
      </c>
      <c r="X3" s="4" t="inlineStr">
        <is>
          <t xml:space="preserve"> </t>
        </is>
      </c>
    </row>
    <row r="4">
      <c r="A4" s="4" t="inlineStr">
        <is>
          <t>Aggregate offer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989800</v>
      </c>
      <c r="S4" s="5" t="n">
        <v>14798</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9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umber of 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9898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tock 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9937</v>
      </c>
      <c r="S7" s="6" t="n">
        <v>-358937</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nversion of convertible securiti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99198</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936395</v>
      </c>
      <c r="S9" s="5" t="n">
        <v>3741155</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508893</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479363</v>
      </c>
      <c r="S11" s="6" t="n">
        <v>941284</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479363</v>
      </c>
      <c r="S12" s="6" t="n">
        <v>941284</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0.001</v>
      </c>
      <c r="S13" s="7" t="n">
        <v>0.001</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0000000</v>
      </c>
      <c r="S14" s="6" t="n">
        <v>10000000</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eferred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7" t="n">
        <v>0.001</v>
      </c>
      <c r="X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300000</v>
      </c>
      <c r="W17" s="4" t="inlineStr">
        <is>
          <t xml:space="preserve"> </t>
        </is>
      </c>
      <c r="X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umber of shares issued</t>
        </is>
      </c>
      <c r="B19" s="4" t="inlineStr">
        <is>
          <t xml:space="preserve"> </t>
        </is>
      </c>
      <c r="C19" s="6" t="n">
        <v>1825</v>
      </c>
      <c r="D19" s="4" t="inlineStr">
        <is>
          <t xml:space="preserve"> </t>
        </is>
      </c>
      <c r="E19" s="4" t="inlineStr">
        <is>
          <t xml:space="preserve"> </t>
        </is>
      </c>
      <c r="F19" s="6" t="n">
        <v>18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864236</v>
      </c>
      <c r="S19" s="6" t="n">
        <v>19060</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umber of shares issued, value</t>
        </is>
      </c>
      <c r="B20" s="4" t="inlineStr">
        <is>
          <t xml:space="preserve"> </t>
        </is>
      </c>
      <c r="C20" s="4" t="inlineStr">
        <is>
          <t xml:space="preserve"> </t>
        </is>
      </c>
      <c r="D20" s="4" t="inlineStr">
        <is>
          <t xml:space="preserve"> </t>
        </is>
      </c>
      <c r="E20" s="4" t="inlineStr">
        <is>
          <t xml:space="preserve"> </t>
        </is>
      </c>
      <c r="F20" s="5" t="n">
        <v>536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864</v>
      </c>
      <c r="S20" s="5" t="n">
        <v>19</v>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536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nversion of convertible securiti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24195</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nversion of convertible securities,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4</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60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48538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mmon Stock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43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umber of shares issu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679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mmon Stock [Member] | 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umber of shares issued,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Number of shares issued, servi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16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tock 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08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mmon Stock [Member] | Convertible Notes Payable [Member] | Sell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nversion of convertible securiti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7999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nversion of convertible securities,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4799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Former Employee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Number of shares issued</t>
        </is>
      </c>
      <c r="B37" s="4" t="inlineStr">
        <is>
          <t xml:space="preserve"> </t>
        </is>
      </c>
      <c r="C37" s="4" t="inlineStr">
        <is>
          <t xml:space="preserve"> </t>
        </is>
      </c>
      <c r="D37" s="4" t="inlineStr">
        <is>
          <t xml:space="preserve"> </t>
        </is>
      </c>
      <c r="E37" s="6" t="n">
        <v>17835</v>
      </c>
      <c r="F37" s="4" t="inlineStr">
        <is>
          <t xml:space="preserve"> </t>
        </is>
      </c>
      <c r="G37" s="4" t="inlineStr">
        <is>
          <t xml:space="preserve"> </t>
        </is>
      </c>
      <c r="H37" s="4" t="inlineStr">
        <is>
          <t xml:space="preserve"> </t>
        </is>
      </c>
      <c r="I37" s="4" t="inlineStr">
        <is>
          <t xml:space="preserve"> </t>
        </is>
      </c>
      <c r="J37" s="4" t="inlineStr">
        <is>
          <t xml:space="preserve"> </t>
        </is>
      </c>
      <c r="K37" s="6" t="n">
        <v>15500</v>
      </c>
      <c r="L37" s="4" t="inlineStr">
        <is>
          <t xml:space="preserve"> </t>
        </is>
      </c>
      <c r="M37" s="6" t="n">
        <v>11247</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umber of shares issued, value</t>
        </is>
      </c>
      <c r="B38" s="4" t="inlineStr">
        <is>
          <t xml:space="preserve"> </t>
        </is>
      </c>
      <c r="C38" s="4" t="inlineStr">
        <is>
          <t xml:space="preserve"> </t>
        </is>
      </c>
      <c r="D38" s="4" t="inlineStr">
        <is>
          <t xml:space="preserve"> </t>
        </is>
      </c>
      <c r="E38" s="5" t="n">
        <v>55289</v>
      </c>
      <c r="F38" s="4" t="inlineStr">
        <is>
          <t xml:space="preserve"> </t>
        </is>
      </c>
      <c r="G38" s="4" t="inlineStr">
        <is>
          <t xml:space="preserve"> </t>
        </is>
      </c>
      <c r="H38" s="4" t="inlineStr">
        <is>
          <t xml:space="preserve"> </t>
        </is>
      </c>
      <c r="I38" s="4" t="inlineStr">
        <is>
          <t xml:space="preserve"> </t>
        </is>
      </c>
      <c r="J38" s="4" t="inlineStr">
        <is>
          <t xml:space="preserve"> </t>
        </is>
      </c>
      <c r="K38" s="5" t="n">
        <v>48050</v>
      </c>
      <c r="L38" s="4" t="inlineStr">
        <is>
          <t xml:space="preserve"> </t>
        </is>
      </c>
      <c r="M38" s="5" t="n">
        <v>34866</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nsultant One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6" t="n">
        <v>1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umber of shares issued, value</t>
        </is>
      </c>
      <c r="B41" s="4" t="inlineStr">
        <is>
          <t xml:space="preserve"> </t>
        </is>
      </c>
      <c r="C41" s="4" t="inlineStr">
        <is>
          <t xml:space="preserve"> </t>
        </is>
      </c>
      <c r="D41" s="4" t="inlineStr">
        <is>
          <t xml:space="preserve"> </t>
        </is>
      </c>
      <c r="E41" s="4" t="inlineStr">
        <is>
          <t xml:space="preserve"> </t>
        </is>
      </c>
      <c r="F41" s="5" t="n">
        <v>532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umber of shares issued,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0000</v>
      </c>
      <c r="J42" s="6" t="n">
        <v>25779</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umber of shares issued, servi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71000</v>
      </c>
      <c r="J43" s="4" t="inlineStr">
        <is>
          <t xml:space="preserve"> </t>
        </is>
      </c>
      <c r="K43" s="4" t="inlineStr">
        <is>
          <t xml:space="preserve"> </t>
        </is>
      </c>
      <c r="L43" s="5" t="n">
        <v>105693</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tock 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71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irector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umber of shares issued,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122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umber of shares issued, servic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16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nvestors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7317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umber of shares issu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1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ecurityholders [Member] | Common Stock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419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umber of shares issue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919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nsult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3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umber of shares issued,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5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hare 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4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nsulta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6" t="n">
        <v>1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umber of shares issued, value</t>
        </is>
      </c>
      <c r="B60" s="4" t="inlineStr">
        <is>
          <t xml:space="preserve"> </t>
        </is>
      </c>
      <c r="C60" s="4" t="inlineStr">
        <is>
          <t xml:space="preserve"> </t>
        </is>
      </c>
      <c r="D60" s="4" t="inlineStr">
        <is>
          <t xml:space="preserve"> </t>
        </is>
      </c>
      <c r="E60" s="4" t="inlineStr">
        <is>
          <t xml:space="preserve"> </t>
        </is>
      </c>
      <c r="F60" s="5" t="n">
        <v>4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nsultants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20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umber of shares issu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340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otehold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54947</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umber of shares issued,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7743333</v>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Employe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umber of shares issued,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411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umber of shares issued, servic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5712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Three Direc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Number of shares issued,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54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umber of shares issued, service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918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Broker Deal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9022</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At The Market Issuance Sales Agreement [Member] | Univest Securities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Aggregate offering price</t>
        </is>
      </c>
      <c r="B76" s="5" t="n">
        <v>275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Agent fees</t>
        </is>
      </c>
      <c r="B77" s="4" t="inlineStr">
        <is>
          <t xml:space="preserve"> </t>
        </is>
      </c>
      <c r="C77" s="4" t="inlineStr">
        <is>
          <t xml:space="preserve"> </t>
        </is>
      </c>
      <c r="D77" s="5" t="n">
        <v>37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umber of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69289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Number of shares issued,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242291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t The Market Issuance Sales Agreement [Member] | Univest Securities LLC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Aggregate offering price</t>
        </is>
      </c>
      <c r="B81" s="4" t="inlineStr">
        <is>
          <t xml:space="preserve"> </t>
        </is>
      </c>
      <c r="C81" s="4" t="inlineStr">
        <is>
          <t xml:space="preserve"> </t>
        </is>
      </c>
      <c r="D81" s="5" t="n">
        <v>2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Loan And Security Agreement [Member] | Series D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6" t="n">
        <v>1463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Number of shares issued, value</t>
        </is>
      </c>
      <c r="B84" s="4" t="inlineStr">
        <is>
          <t xml:space="preserve"> </t>
        </is>
      </c>
      <c r="C84" s="4" t="inlineStr">
        <is>
          <t xml:space="preserve"> </t>
        </is>
      </c>
      <c r="D84" s="4" t="inlineStr">
        <is>
          <t xml:space="preserve"> </t>
        </is>
      </c>
      <c r="E84" s="4" t="inlineStr">
        <is>
          <t xml:space="preserve"> </t>
        </is>
      </c>
      <c r="F84" s="4" t="inlineStr">
        <is>
          <t xml:space="preserve"> </t>
        </is>
      </c>
      <c r="G84" s="5" t="n">
        <v>6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tock 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60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Vinco Ventures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Equity method ownership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9" t="n">
        <v>1</v>
      </c>
      <c r="S87" s="4" t="inlineStr">
        <is>
          <t xml:space="preserve"> </t>
        </is>
      </c>
      <c r="T87" s="4" t="inlineStr">
        <is>
          <t xml:space="preserve"> </t>
        </is>
      </c>
      <c r="U87" s="4" t="inlineStr">
        <is>
          <t xml:space="preserve"> </t>
        </is>
      </c>
      <c r="V87" s="4" t="inlineStr">
        <is>
          <t xml:space="preserve"> </t>
        </is>
      </c>
      <c r="W87" s="4" t="inlineStr">
        <is>
          <t xml:space="preserve"> </t>
        </is>
      </c>
      <c r="X87" s="9" t="n">
        <v>1</v>
      </c>
    </row>
  </sheetData>
  <mergeCells count="2">
    <mergeCell ref="R1:S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7" customWidth="1" min="1" max="1"/>
    <col width="24" customWidth="1" min="2" max="2"/>
    <col width="80" customWidth="1" min="3" max="3"/>
    <col width="22" customWidth="1" min="4" max="4"/>
    <col width="22" customWidth="1" min="5" max="5"/>
    <col width="18" customWidth="1" min="6" max="6"/>
    <col width="14" customWidth="1" min="7" max="7"/>
    <col width="22" customWidth="1" min="8" max="8"/>
  </cols>
  <sheetData>
    <row r="1">
      <c r="A1" s="1" t="inlineStr">
        <is>
          <t>COMMITMENTS AND CONTINGENCIES (Details Narrative)</t>
        </is>
      </c>
      <c r="D1" s="2" t="inlineStr">
        <is>
          <t>12 Months Ended</t>
        </is>
      </c>
    </row>
    <row r="2">
      <c r="B2" s="2" t="inlineStr">
        <is>
          <t>Oct. 19, 2022 USD ($) a</t>
        </is>
      </c>
      <c r="C2" s="2" t="inlineStr">
        <is>
          <t>Feb. 25, 2022 USD ($) shares</t>
        </is>
      </c>
      <c r="D2" s="2" t="inlineStr">
        <is>
          <t>Dec. 31, 2024 USD ($)</t>
        </is>
      </c>
      <c r="E2" s="2" t="inlineStr">
        <is>
          <t>Dec. 31, 2023 USD ($)</t>
        </is>
      </c>
      <c r="F2" s="2" t="inlineStr">
        <is>
          <t>Oct. 19, 2022 ft²</t>
        </is>
      </c>
      <c r="G2" s="2" t="inlineStr">
        <is>
          <t>Apr. 26, 2022</t>
        </is>
      </c>
      <c r="H2" s="2" t="inlineStr">
        <is>
          <t>Jan. 01, 2022 USD ($)</t>
        </is>
      </c>
    </row>
    <row r="3">
      <c r="A3" s="4" t="inlineStr">
        <is>
          <t>Rent expense</t>
        </is>
      </c>
      <c r="B3" s="4" t="inlineStr">
        <is>
          <t xml:space="preserve"> </t>
        </is>
      </c>
      <c r="C3" s="4" t="inlineStr">
        <is>
          <t xml:space="preserve"> </t>
        </is>
      </c>
      <c r="D3" s="5" t="n">
        <v>255444</v>
      </c>
      <c r="E3" s="5" t="n">
        <v>849575</v>
      </c>
      <c r="F3" s="4" t="inlineStr">
        <is>
          <t xml:space="preserve"> </t>
        </is>
      </c>
      <c r="G3" s="4" t="inlineStr">
        <is>
          <t xml:space="preserve"> </t>
        </is>
      </c>
      <c r="H3" s="4" t="inlineStr">
        <is>
          <t xml:space="preserve"> </t>
        </is>
      </c>
    </row>
    <row r="4">
      <c r="A4" s="4" t="inlineStr">
        <is>
          <t>Share based compensation</t>
        </is>
      </c>
      <c r="B4" s="4" t="inlineStr">
        <is>
          <t xml:space="preserve"> </t>
        </is>
      </c>
      <c r="C4" s="5" t="n">
        <v>60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mmersive Entertainment, Inc [Member] | Mileston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arnout target description</t>
        </is>
      </c>
      <c r="B6" s="4" t="inlineStr">
        <is>
          <t xml:space="preserve"> </t>
        </is>
      </c>
      <c r="C6" s="4" t="inlineStr">
        <is>
          <t>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mmersive Entertainment, Inc [Member] | Milestone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arnout target description</t>
        </is>
      </c>
      <c r="B8" s="4" t="inlineStr">
        <is>
          <t xml:space="preserve"> </t>
        </is>
      </c>
      <c r="C8" s="4" t="inlineStr">
        <is>
          <t>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mersive Entertainment, Inc [Member] | Milestone Thr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arnout target description</t>
        </is>
      </c>
      <c r="B10" s="4" t="inlineStr">
        <is>
          <t xml:space="preserve"> </t>
        </is>
      </c>
      <c r="C10" s="4" t="inlineStr">
        <is>
          <t>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ination and Release Agreeme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 shares</t>
        </is>
      </c>
      <c r="B12" s="4" t="inlineStr">
        <is>
          <t xml:space="preserve"> </t>
        </is>
      </c>
      <c r="C12" s="6" t="n">
        <v>6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xx Trot Tango,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land</t>
        </is>
      </c>
      <c r="B14" s="6" t="n">
        <v>25</v>
      </c>
      <c r="C14" s="4" t="inlineStr">
        <is>
          <t xml:space="preserve"> </t>
        </is>
      </c>
      <c r="D14" s="4" t="inlineStr">
        <is>
          <t xml:space="preserve"> </t>
        </is>
      </c>
      <c r="E14" s="4" t="inlineStr">
        <is>
          <t xml:space="preserve"> </t>
        </is>
      </c>
      <c r="F14" s="6" t="n">
        <v>250000</v>
      </c>
      <c r="G14" s="4" t="inlineStr">
        <is>
          <t xml:space="preserve"> </t>
        </is>
      </c>
      <c r="H14" s="4" t="inlineStr">
        <is>
          <t xml:space="preserve"> </t>
        </is>
      </c>
    </row>
    <row r="15">
      <c r="A15" s="4" t="inlineStr">
        <is>
          <t>Month to month basis lease</t>
        </is>
      </c>
      <c r="B15" s="5" t="n">
        <v>8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inco Ventur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4" t="inlineStr">
        <is>
          <t xml:space="preserve"> </t>
        </is>
      </c>
      <c r="C17" s="4" t="inlineStr">
        <is>
          <t xml:space="preserve"> </t>
        </is>
      </c>
      <c r="D17" s="9" t="n">
        <v>1</v>
      </c>
      <c r="E17" s="4" t="inlineStr">
        <is>
          <t xml:space="preserve"> </t>
        </is>
      </c>
      <c r="F17" s="4" t="inlineStr">
        <is>
          <t xml:space="preserve"> </t>
        </is>
      </c>
      <c r="G17" s="9" t="n">
        <v>1</v>
      </c>
      <c r="H17" s="4" t="inlineStr">
        <is>
          <t xml:space="preserve"> </t>
        </is>
      </c>
    </row>
    <row r="18">
      <c r="A18" s="4" t="inlineStr">
        <is>
          <t>Operating lease right of us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8736</v>
      </c>
    </row>
    <row r="19">
      <c r="A19" s="4" t="inlineStr">
        <is>
          <t>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45</v>
      </c>
    </row>
  </sheetData>
  <mergeCells count="2">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BUSINESS SEGMENT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segment and consolidated revenues</t>
        </is>
      </c>
      <c r="B4" s="5" t="n">
        <v>39621272</v>
      </c>
      <c r="C4" s="5" t="n">
        <v>67568353</v>
      </c>
    </row>
    <row r="5">
      <c r="A5" s="4" t="inlineStr">
        <is>
          <t>Total segment and consolidated cost of revenues</t>
        </is>
      </c>
      <c r="B5" s="6" t="n">
        <v>33639274</v>
      </c>
      <c r="C5" s="6" t="n">
        <v>61308561</v>
      </c>
    </row>
    <row r="6">
      <c r="A6" s="4" t="inlineStr">
        <is>
          <t>Total segment and consolidated gross profit</t>
        </is>
      </c>
      <c r="B6" s="6" t="n">
        <v>5981998</v>
      </c>
      <c r="C6" s="6" t="n">
        <v>6259792</v>
      </c>
    </row>
    <row r="7">
      <c r="A7" s="4" t="inlineStr">
        <is>
          <t>Total segment and consolidated income from operations</t>
        </is>
      </c>
      <c r="B7" s="6" t="n">
        <v>-8192559</v>
      </c>
      <c r="C7" s="6" t="n">
        <v>-10679817</v>
      </c>
    </row>
    <row r="8">
      <c r="A8" s="4" t="inlineStr">
        <is>
          <t>Total segment and consolidated assets</t>
        </is>
      </c>
      <c r="B8" s="6" t="n">
        <v>50848355</v>
      </c>
      <c r="C8" s="6" t="n">
        <v>55411443</v>
      </c>
    </row>
    <row r="9">
      <c r="A9" s="4" t="inlineStr">
        <is>
          <t>Inventory Management Solution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egment and consolidated assets</t>
        </is>
      </c>
      <c r="B11" s="6" t="n">
        <v>46533449</v>
      </c>
      <c r="C11" s="6" t="n">
        <v>50023910</v>
      </c>
    </row>
    <row r="12">
      <c r="A12" s="4" t="inlineStr">
        <is>
          <t>Corrugated Packagin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segment and consolidated assets</t>
        </is>
      </c>
      <c r="B14" s="6" t="n">
        <v>1798239</v>
      </c>
      <c r="C14" s="6" t="n">
        <v>2967629</v>
      </c>
    </row>
    <row r="15">
      <c r="A15" s="4" t="inlineStr">
        <is>
          <t>Corporate Segment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segment and consolidated assets</t>
        </is>
      </c>
      <c r="B17" s="6" t="n">
        <v>2516667</v>
      </c>
      <c r="C17" s="6" t="n">
        <v>2419904</v>
      </c>
    </row>
    <row r="18">
      <c r="A18" s="4" t="inlineStr">
        <is>
          <t>Operating Segmen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segment and consolidated revenues</t>
        </is>
      </c>
      <c r="B20" s="6" t="n">
        <v>46444549</v>
      </c>
      <c r="C20" s="6" t="n">
        <v>75297484</v>
      </c>
    </row>
    <row r="21">
      <c r="A21" s="4" t="inlineStr">
        <is>
          <t>Total segment and consolidated cost of revenues</t>
        </is>
      </c>
      <c r="B21" s="6" t="n">
        <v>38619612</v>
      </c>
      <c r="C21" s="6" t="n">
        <v>66805023</v>
      </c>
    </row>
    <row r="22">
      <c r="A22" s="4" t="inlineStr">
        <is>
          <t>Total segment and consolidated gross profit</t>
        </is>
      </c>
      <c r="B22" s="6" t="n">
        <v>7824937</v>
      </c>
      <c r="C22" s="6" t="n">
        <v>8492461</v>
      </c>
    </row>
    <row r="23">
      <c r="A23" s="4" t="inlineStr">
        <is>
          <t>Total segment and consolidated income from operations</t>
        </is>
      </c>
      <c r="B23" s="6" t="n">
        <v>-8719584</v>
      </c>
      <c r="C23" s="6" t="n">
        <v>-9477172</v>
      </c>
    </row>
    <row r="24">
      <c r="A24" s="4" t="inlineStr">
        <is>
          <t>Total segment and consolidated depreciation and amortization</t>
        </is>
      </c>
      <c r="B24" s="6" t="n">
        <v>2454672</v>
      </c>
      <c r="C24" s="6" t="n">
        <v>3044531</v>
      </c>
    </row>
    <row r="25">
      <c r="A25" s="4" t="inlineStr">
        <is>
          <t>Total geography and consolidated revenues</t>
        </is>
      </c>
      <c r="B25" s="6" t="n">
        <v>46444549</v>
      </c>
      <c r="C25" s="6" t="n">
        <v>75297484</v>
      </c>
    </row>
    <row r="26">
      <c r="A26" s="4" t="inlineStr">
        <is>
          <t>Total segment and consolidated capital expenditures</t>
        </is>
      </c>
      <c r="B26" s="6" t="n">
        <v>70098</v>
      </c>
      <c r="C26" s="6" t="n">
        <v>57300394</v>
      </c>
    </row>
    <row r="27">
      <c r="A27" s="4" t="inlineStr">
        <is>
          <t>Operating Segments [Member] | North America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geography and consolidated revenues</t>
        </is>
      </c>
      <c r="B29" s="6" t="n">
        <v>13309349</v>
      </c>
      <c r="C29" s="6" t="n">
        <v>14634111</v>
      </c>
    </row>
    <row r="30">
      <c r="A30" s="4" t="inlineStr">
        <is>
          <t>Operating Segments [Member] | Europe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geography and consolidated revenues</t>
        </is>
      </c>
      <c r="B32" s="6" t="n">
        <v>33135200</v>
      </c>
      <c r="C32" s="6" t="n">
        <v>60663373</v>
      </c>
    </row>
    <row r="33">
      <c r="A33" s="4" t="inlineStr">
        <is>
          <t>Operating Segments [Member] | Inventory Management Solution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segment and consolidated revenues</t>
        </is>
      </c>
      <c r="B35" s="6" t="n">
        <v>39621272</v>
      </c>
      <c r="C35" s="6" t="n">
        <v>67568353</v>
      </c>
    </row>
    <row r="36">
      <c r="A36" s="4" t="inlineStr">
        <is>
          <t>Total segment and consolidated cost of revenues</t>
        </is>
      </c>
      <c r="B36" s="6" t="n">
        <v>33639274</v>
      </c>
      <c r="C36" s="6" t="n">
        <v>61308561</v>
      </c>
    </row>
    <row r="37">
      <c r="A37" s="4" t="inlineStr">
        <is>
          <t>Total segment and consolidated gross profit</t>
        </is>
      </c>
      <c r="B37" s="6" t="n">
        <v>5981998</v>
      </c>
      <c r="C37" s="6" t="n">
        <v>6259792</v>
      </c>
    </row>
    <row r="38">
      <c r="A38" s="4" t="inlineStr">
        <is>
          <t>Total segment and consolidated income from operations</t>
        </is>
      </c>
      <c r="B38" s="6" t="n">
        <v>-2753757</v>
      </c>
      <c r="C38" s="6" t="n">
        <v>-3063241</v>
      </c>
    </row>
    <row r="39">
      <c r="A39" s="4" t="inlineStr">
        <is>
          <t>Total segment and consolidated depreciation and amortization</t>
        </is>
      </c>
      <c r="B39" s="6" t="n">
        <v>2280836</v>
      </c>
      <c r="C39" s="6" t="n">
        <v>2830306</v>
      </c>
    </row>
    <row r="40">
      <c r="A40" s="4" t="inlineStr">
        <is>
          <t>Total segment and consolidated capital expenditures</t>
        </is>
      </c>
      <c r="B40" s="6" t="n">
        <v>826</v>
      </c>
      <c r="C40" s="6" t="n">
        <v>51922852</v>
      </c>
    </row>
    <row r="41">
      <c r="A41" s="4" t="inlineStr">
        <is>
          <t>Operating Segments [Member] | Corrugated Packaging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segment and consolidated revenues</t>
        </is>
      </c>
      <c r="B43" s="6" t="n">
        <v>6823277</v>
      </c>
      <c r="C43" s="6" t="n">
        <v>7729131</v>
      </c>
    </row>
    <row r="44">
      <c r="A44" s="4" t="inlineStr">
        <is>
          <t>Total segment and consolidated cost of revenues</t>
        </is>
      </c>
      <c r="B44" s="6" t="n">
        <v>4980338</v>
      </c>
      <c r="C44" s="6" t="n">
        <v>5496462</v>
      </c>
    </row>
    <row r="45">
      <c r="A45" s="4" t="inlineStr">
        <is>
          <t>Total segment and consolidated gross profit</t>
        </is>
      </c>
      <c r="B45" s="6" t="n">
        <v>1842939</v>
      </c>
      <c r="C45" s="6" t="n">
        <v>2232669</v>
      </c>
    </row>
    <row r="46">
      <c r="A46" s="4" t="inlineStr">
        <is>
          <t>Total segment and consolidated income from operations</t>
        </is>
      </c>
      <c r="B46" s="6" t="n">
        <v>402975</v>
      </c>
      <c r="C46" s="6" t="n">
        <v>702645</v>
      </c>
    </row>
    <row r="47">
      <c r="A47" s="4" t="inlineStr">
        <is>
          <t>Total segment and consolidated depreciation and amortization</t>
        </is>
      </c>
      <c r="B47" s="6" t="n">
        <v>173836</v>
      </c>
      <c r="C47" s="6" t="n">
        <v>214225</v>
      </c>
    </row>
    <row r="48">
      <c r="A48" s="4" t="inlineStr">
        <is>
          <t>Total segment and consolidated capital expenditures</t>
        </is>
      </c>
      <c r="B48" s="6" t="n">
        <v>69272</v>
      </c>
      <c r="C48" s="6" t="n">
        <v>2967629</v>
      </c>
    </row>
    <row r="49">
      <c r="A49" s="4" t="inlineStr">
        <is>
          <t>Operating Segments [Member] | Corporate Segment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segment and consolidated income from operations</t>
        </is>
      </c>
      <c r="B51" s="6" t="n">
        <v>-6368802</v>
      </c>
      <c r="C51" s="6" t="n">
        <v>-7116576</v>
      </c>
    </row>
    <row r="52">
      <c r="A52" s="4" t="inlineStr">
        <is>
          <t>Total segment and consolidated capital expenditures</t>
        </is>
      </c>
      <c r="B52" s="4" t="inlineStr">
        <is>
          <t xml:space="preserve"> </t>
        </is>
      </c>
      <c r="C52" s="5" t="n">
        <v>240991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6" customWidth="1" min="5" max="5"/>
  </cols>
  <sheetData>
    <row r="1">
      <c r="A1" s="1" t="inlineStr">
        <is>
          <t>SUBSEQUENT EVENTS (Details Narrative) - USD ($)</t>
        </is>
      </c>
      <c r="E1" s="2" t="inlineStr">
        <is>
          <t>12 Months Ended</t>
        </is>
      </c>
    </row>
    <row r="2">
      <c r="B2" s="2" t="inlineStr">
        <is>
          <t>Apr. 07, 2026</t>
        </is>
      </c>
      <c r="C2" s="2" t="inlineStr">
        <is>
          <t>Apr. 07, 2025</t>
        </is>
      </c>
      <c r="D2" s="2" t="inlineStr">
        <is>
          <t>Jan. 21, 2025</t>
        </is>
      </c>
      <c r="E2" s="2" t="inlineStr">
        <is>
          <t>Dec. 31, 2024</t>
        </is>
      </c>
    </row>
    <row r="3">
      <c r="A3" s="4" t="inlineStr">
        <is>
          <t>Subsequent Event [Member] | Asset Purchase Agreement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ash paid</t>
        </is>
      </c>
      <c r="B5" s="4" t="inlineStr">
        <is>
          <t xml:space="preserve"> </t>
        </is>
      </c>
      <c r="C5" s="5" t="n">
        <v>557835</v>
      </c>
      <c r="D5" s="4" t="inlineStr">
        <is>
          <t xml:space="preserve"> </t>
        </is>
      </c>
      <c r="E5" s="4" t="inlineStr">
        <is>
          <t xml:space="preserve"> </t>
        </is>
      </c>
    </row>
    <row r="6">
      <c r="A6" s="4" t="inlineStr">
        <is>
          <t>Secured promissory note</t>
        </is>
      </c>
      <c r="B6" s="4" t="inlineStr">
        <is>
          <t xml:space="preserve"> </t>
        </is>
      </c>
      <c r="C6" s="6" t="n">
        <v>2500000</v>
      </c>
      <c r="D6" s="4" t="inlineStr">
        <is>
          <t xml:space="preserve"> </t>
        </is>
      </c>
      <c r="E6" s="4" t="inlineStr">
        <is>
          <t xml:space="preserve"> </t>
        </is>
      </c>
    </row>
    <row r="7">
      <c r="A7" s="4" t="inlineStr">
        <is>
          <t>Potential earnout payments</t>
        </is>
      </c>
      <c r="B7" s="5" t="n">
        <v>250000</v>
      </c>
      <c r="C7" s="5" t="n">
        <v>250000</v>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4" t="inlineStr">
        <is>
          <t xml:space="preserve"> </t>
        </is>
      </c>
      <c r="C10" s="4" t="inlineStr">
        <is>
          <t xml:space="preserve"> </t>
        </is>
      </c>
      <c r="D10" s="4" t="inlineStr">
        <is>
          <t xml:space="preserve"> </t>
        </is>
      </c>
      <c r="E10" s="6" t="n">
        <v>485381</v>
      </c>
    </row>
    <row r="11">
      <c r="A11" s="4" t="inlineStr">
        <is>
          <t>Common Stock [Member] | 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4" t="inlineStr">
        <is>
          <t xml:space="preserve"> </t>
        </is>
      </c>
      <c r="C13" s="4" t="inlineStr">
        <is>
          <t xml:space="preserve"> </t>
        </is>
      </c>
      <c r="D13" s="6" t="n">
        <v>485381</v>
      </c>
      <c r="E13" s="4" t="inlineStr">
        <is>
          <t xml:space="preserve"> </t>
        </is>
      </c>
    </row>
    <row r="14">
      <c r="A14" s="4" t="inlineStr">
        <is>
          <t>Number of shares issued, value</t>
        </is>
      </c>
      <c r="B14" s="4" t="inlineStr">
        <is>
          <t xml:space="preserve"> </t>
        </is>
      </c>
      <c r="C14" s="4" t="inlineStr">
        <is>
          <t xml:space="preserve"> </t>
        </is>
      </c>
      <c r="D14" s="5" t="n">
        <v>825148</v>
      </c>
      <c r="E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15:42Z</dcterms:created>
  <dcterms:modified xmlns:dcterms="http://purl.org/dc/terms/" xmlns:xsi="http://www.w3.org/2001/XMLSchema-instance" xsi:type="dcterms:W3CDTF">2025-04-15T20:15:44Z</dcterms:modified>
</cp:coreProperties>
</file>